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um"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Note Payable" sheetId="12" state="visible" r:id="rId12"/>
    <sheet xmlns:r="http://schemas.openxmlformats.org/officeDocument/2006/relationships" name="Segment Reporting" sheetId="13" state="visible" r:id="rId13"/>
    <sheet xmlns:r="http://schemas.openxmlformats.org/officeDocument/2006/relationships" name="Allowance for Doubtful Accounts" sheetId="14" state="visible" r:id="rId14"/>
    <sheet xmlns:r="http://schemas.openxmlformats.org/officeDocument/2006/relationships" name="Investments in Affiliates"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License Agreements" sheetId="20" state="visible" r:id="rId20"/>
    <sheet xmlns:r="http://schemas.openxmlformats.org/officeDocument/2006/relationships" name="Commitments and Contingencies" sheetId="21" state="visible" r:id="rId21"/>
    <sheet xmlns:r="http://schemas.openxmlformats.org/officeDocument/2006/relationships" name="Retirement Plan" sheetId="22" state="visible" r:id="rId22"/>
    <sheet xmlns:r="http://schemas.openxmlformats.org/officeDocument/2006/relationships" name="Revenue Sharing Agreements (&quot;RS" sheetId="23" state="visible" r:id="rId23"/>
    <sheet xmlns:r="http://schemas.openxmlformats.org/officeDocument/2006/relationships" name="Share Repurchase Plan" sheetId="24" state="visible" r:id="rId24"/>
    <sheet xmlns:r="http://schemas.openxmlformats.org/officeDocument/2006/relationships" name="Relate Party Transaction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Acquisition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Note Payable (Tables)" sheetId="31" state="visible" r:id="rId31"/>
    <sheet xmlns:r="http://schemas.openxmlformats.org/officeDocument/2006/relationships" name="Segment Reporting (Tables)" sheetId="32" state="visible" r:id="rId32"/>
    <sheet xmlns:r="http://schemas.openxmlformats.org/officeDocument/2006/relationships" name="Allowance for Doubtful Accoun33"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License Agreements (Tables)" sheetId="38" state="visible" r:id="rId38"/>
    <sheet xmlns:r="http://schemas.openxmlformats.org/officeDocument/2006/relationships" name="Commitments and Contingencies ("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Acquisition - Additional Inform" sheetId="44" state="visible" r:id="rId44"/>
    <sheet xmlns:r="http://schemas.openxmlformats.org/officeDocument/2006/relationships" name="Acquisition - Summary of Fair V" sheetId="45" state="visible" r:id="rId45"/>
    <sheet xmlns:r="http://schemas.openxmlformats.org/officeDocument/2006/relationships" name="Acquisition - Summary of Alloca" sheetId="46" state="visible" r:id="rId46"/>
    <sheet xmlns:r="http://schemas.openxmlformats.org/officeDocument/2006/relationships" name="Inventory - Components of Inven" sheetId="47" state="visible" r:id="rId47"/>
    <sheet xmlns:r="http://schemas.openxmlformats.org/officeDocument/2006/relationships" name="Goodwill - Additional Informati" sheetId="48" state="visible" r:id="rId48"/>
    <sheet xmlns:r="http://schemas.openxmlformats.org/officeDocument/2006/relationships" name="Intangible Assets - Additional " sheetId="49" state="visible" r:id="rId49"/>
    <sheet xmlns:r="http://schemas.openxmlformats.org/officeDocument/2006/relationships" name="Intangible Assets - Schedule of" sheetId="50" state="visible" r:id="rId50"/>
    <sheet xmlns:r="http://schemas.openxmlformats.org/officeDocument/2006/relationships" name="Intangible Assets - Schedule 51" sheetId="51" state="visible" r:id="rId51"/>
    <sheet xmlns:r="http://schemas.openxmlformats.org/officeDocument/2006/relationships" name="Note Payable - Additional Infor" sheetId="52" state="visible" r:id="rId52"/>
    <sheet xmlns:r="http://schemas.openxmlformats.org/officeDocument/2006/relationships" name="Note Payable - Schedule of Note" sheetId="53" state="visible" r:id="rId53"/>
    <sheet xmlns:r="http://schemas.openxmlformats.org/officeDocument/2006/relationships" name="Note Payable - Summary of Futur" sheetId="54" state="visible" r:id="rId54"/>
    <sheet xmlns:r="http://schemas.openxmlformats.org/officeDocument/2006/relationships" name="Note Payable - Summary of Inter" sheetId="55" state="visible" r:id="rId55"/>
    <sheet xmlns:r="http://schemas.openxmlformats.org/officeDocument/2006/relationships" name="Segment Reporting - Additional " sheetId="56" state="visible" r:id="rId56"/>
    <sheet xmlns:r="http://schemas.openxmlformats.org/officeDocument/2006/relationships" name="Segment Reporting - Summary of " sheetId="57" state="visible" r:id="rId57"/>
    <sheet xmlns:r="http://schemas.openxmlformats.org/officeDocument/2006/relationships" name="Allowance for Doubtful Accoun58" sheetId="58" state="visible" r:id="rId58"/>
    <sheet xmlns:r="http://schemas.openxmlformats.org/officeDocument/2006/relationships" name="Investment in Affiliates - Addi"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Accrued Expenses - Summary of A" sheetId="62" state="visible" r:id="rId62"/>
    <sheet xmlns:r="http://schemas.openxmlformats.org/officeDocument/2006/relationships" name="Income Taxes - Summary of Incom" sheetId="63" state="visible" r:id="rId63"/>
    <sheet xmlns:r="http://schemas.openxmlformats.org/officeDocument/2006/relationships" name="Income Taxes - Summary of Defer" sheetId="64" state="visible" r:id="rId64"/>
    <sheet xmlns:r="http://schemas.openxmlformats.org/officeDocument/2006/relationships" name="Income Taxes - Additional Infor" sheetId="65" state="visible" r:id="rId65"/>
    <sheet xmlns:r="http://schemas.openxmlformats.org/officeDocument/2006/relationships" name="Income Taxes - Summary of Feder" sheetId="66" state="visible" r:id="rId66"/>
    <sheet xmlns:r="http://schemas.openxmlformats.org/officeDocument/2006/relationships" name="Income Taxes - Summary of Open " sheetId="67" state="visible" r:id="rId67"/>
    <sheet xmlns:r="http://schemas.openxmlformats.org/officeDocument/2006/relationships" name="Stockholders' Equity - Addition" sheetId="68" state="visible" r:id="rId68"/>
    <sheet xmlns:r="http://schemas.openxmlformats.org/officeDocument/2006/relationships" name="Stockholders' Equity - Fair Val" sheetId="69" state="visible" r:id="rId69"/>
    <sheet xmlns:r="http://schemas.openxmlformats.org/officeDocument/2006/relationships" name="Stockholders' Equity - Stock Op" sheetId="70" state="visible" r:id="rId70"/>
    <sheet xmlns:r="http://schemas.openxmlformats.org/officeDocument/2006/relationships" name="Stockholders' Equity - Signific" sheetId="71" state="visible" r:id="rId71"/>
    <sheet xmlns:r="http://schemas.openxmlformats.org/officeDocument/2006/relationships" name="Stockholders' Equity - Summary " sheetId="72" state="visible" r:id="rId72"/>
    <sheet xmlns:r="http://schemas.openxmlformats.org/officeDocument/2006/relationships" name="License Agreements - Additional" sheetId="73" state="visible" r:id="rId73"/>
    <sheet xmlns:r="http://schemas.openxmlformats.org/officeDocument/2006/relationships" name="License Agreements - Summary of"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Retirement Plan - Additional In" sheetId="77" state="visible" r:id="rId77"/>
    <sheet xmlns:r="http://schemas.openxmlformats.org/officeDocument/2006/relationships" name="Revenue Sharing Agreements (&quot;78" sheetId="78" state="visible" r:id="rId78"/>
    <sheet xmlns:r="http://schemas.openxmlformats.org/officeDocument/2006/relationships" name="Share Repurchase Plan - Additio" sheetId="79" state="visible" r:id="rId79"/>
  </sheets>
  <definedNames/>
  <calcPr calcId="124519" fullCalcOnLoad="1"/>
</workbook>
</file>

<file path=xl/sharedStrings.xml><?xml version="1.0" encoding="utf-8"?>
<sst xmlns="http://schemas.openxmlformats.org/spreadsheetml/2006/main" uniqueCount="897">
  <si>
    <t>Document and Entity Information - USD ($)</t>
  </si>
  <si>
    <t>12 Months Ended</t>
  </si>
  <si>
    <t>Nov. 30, 2016</t>
  </si>
  <si>
    <t>Feb. 15, 2017</t>
  </si>
  <si>
    <t>May 31, 2016</t>
  </si>
  <si>
    <t>Document And Entity Information [Abstract]</t>
  </si>
  <si>
    <t>Document Type</t>
  </si>
  <si>
    <t>10-K</t>
  </si>
  <si>
    <t>Amendment Flag</t>
  </si>
  <si>
    <t>false</t>
  </si>
  <si>
    <t>Document Period End Date</t>
  </si>
  <si>
    <t>Nov. 30,
		2016</t>
  </si>
  <si>
    <t>Document Fiscal Year Focus</t>
  </si>
  <si>
    <t>Document Fiscal Period Focus</t>
  </si>
  <si>
    <t>FY</t>
  </si>
  <si>
    <t>Trading Symbol</t>
  </si>
  <si>
    <t>CCEL</t>
  </si>
  <si>
    <t>Entity Registrant Name</t>
  </si>
  <si>
    <t>CRYO CELL INTERNATIONAL INC</t>
  </si>
  <si>
    <t>Entity Central Index Key</t>
  </si>
  <si>
    <t>Current Fiscal Year End Date</t>
  </si>
  <si>
    <t>--11-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Nov. 30, 2015</t>
  </si>
  <si>
    <t>Current Assets</t>
  </si>
  <si>
    <t>Cash and cash equivalents</t>
  </si>
  <si>
    <t>Restricted cash</t>
  </si>
  <si>
    <t>Marketable securities</t>
  </si>
  <si>
    <t>Accounts receivable (net of allowance for doubtful accounts of $2,278,862 and $2,067,130, respectively)</t>
  </si>
  <si>
    <t>Deferred tax assets, current portion</t>
  </si>
  <si>
    <t>Prepaid expenses</t>
  </si>
  <si>
    <t>Inventory, net</t>
  </si>
  <si>
    <t>Other current assets</t>
  </si>
  <si>
    <t>Total current assets</t>
  </si>
  <si>
    <t>Property and Equipment-net</t>
  </si>
  <si>
    <t>Other Assets</t>
  </si>
  <si>
    <t>Intangible assets, net</t>
  </si>
  <si>
    <t>Goodwill</t>
  </si>
  <si>
    <t>Deferred tax assets</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Note payable, net of current portion and debt issuance costs</t>
  </si>
  <si>
    <t>Long-term liability - revenue sharing agreements</t>
  </si>
  <si>
    <t>Total other liabilities</t>
  </si>
  <si>
    <t>Total liabilities</t>
  </si>
  <si>
    <t>Commitments and contingencies (Note 15)</t>
  </si>
  <si>
    <t xml:space="preserve"> </t>
  </si>
  <si>
    <t>Stockholders' Deficit</t>
  </si>
  <si>
    <t>Preferred stock</t>
  </si>
  <si>
    <t>Common stock ($.01 par value, 20,000,000 authorized; 12,504,464 issued and 6,789,596 outstanding as of November 30, 2016 and 12,260,340 issued and 9,010,322 outstanding as of November 30, 2015)</t>
  </si>
  <si>
    <t>Additional paid-in capital</t>
  </si>
  <si>
    <t>Treasury stock, at cost</t>
  </si>
  <si>
    <t>Accumulated other comprehensive income</t>
  </si>
  <si>
    <t>Accumulated deficit</t>
  </si>
  <si>
    <t>Total stockholders' deficit</t>
  </si>
  <si>
    <t>Total liabilities and stockholders' deficit</t>
  </si>
  <si>
    <t>Series A Junior Participating Preferred Stock [Member]</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Income - USD ($)</t>
  </si>
  <si>
    <t>Revenue:</t>
  </si>
  <si>
    <t>Processing and storage fees</t>
  </si>
  <si>
    <t>Licensee and royalty income</t>
  </si>
  <si>
    <t>Product revenue</t>
  </si>
  <si>
    <t>Total revenue</t>
  </si>
  <si>
    <t>Costs and Expenses:</t>
  </si>
  <si>
    <t>Cost of sales</t>
  </si>
  <si>
    <t>Selling, general and administrative expenses</t>
  </si>
  <si>
    <t>Impairment of goodwill and intangible assets</t>
  </si>
  <si>
    <t>Research, development and related engineering</t>
  </si>
  <si>
    <t>Depreciation and amortization</t>
  </si>
  <si>
    <t>Total costs and expenses</t>
  </si>
  <si>
    <t>Operating Income</t>
  </si>
  <si>
    <t>Other Income (Expense):</t>
  </si>
  <si>
    <t>Other expense</t>
  </si>
  <si>
    <t>Interest expense</t>
  </si>
  <si>
    <t>Impairment of investment in Saneron</t>
  </si>
  <si>
    <t>Gain on extinguishment of debt</t>
  </si>
  <si>
    <t>Loss on extinguishment of revenue sharing agreement</t>
  </si>
  <si>
    <t>Total other expense</t>
  </si>
  <si>
    <t>(Loss) Income before equity in losses of affiliate and income tax expense</t>
  </si>
  <si>
    <t>Equity in losses of affiliate</t>
  </si>
  <si>
    <t>(Loss) Income before income tax expense</t>
  </si>
  <si>
    <t>Income tax benefit</t>
  </si>
  <si>
    <t>Net (Loss) Income</t>
  </si>
  <si>
    <t>Net (loss) income per common share - basic</t>
  </si>
  <si>
    <t>Weighted average common shares outstanding - basic</t>
  </si>
  <si>
    <t>Net (loss) income per common share - diluted</t>
  </si>
  <si>
    <t>Weighted average common shares outstanding - diluted</t>
  </si>
  <si>
    <t>Other Comprehensive (Loss) Income</t>
  </si>
  <si>
    <t>Unrealized (loss) gain on marketable securities (net of tax)</t>
  </si>
  <si>
    <t>Comprehensive (Loss) Income</t>
  </si>
  <si>
    <t>Consolidated Statements of Cash Flows - USD ($)</t>
  </si>
  <si>
    <t>Statement of Cash Flows [Abstract]</t>
  </si>
  <si>
    <t>Net (loss) income</t>
  </si>
  <si>
    <t>Adjustments to reconcile net (loss) income to net cash provided by operating activities:</t>
  </si>
  <si>
    <t>Depreciation and amortization expense</t>
  </si>
  <si>
    <t>Compensatory element of stock options</t>
  </si>
  <si>
    <t>Provision for doubtful accounts</t>
  </si>
  <si>
    <t>Loss on extinguishment of revenue sharing agreements</t>
  </si>
  <si>
    <t>Deferred income tax benefit</t>
  </si>
  <si>
    <t>Amortization of debt issuance costs</t>
  </si>
  <si>
    <t>Changes in assets and liabilities:</t>
  </si>
  <si>
    <t>Accounts receivable</t>
  </si>
  <si>
    <t>Inventory</t>
  </si>
  <si>
    <t>Net cash provided by operating activities</t>
  </si>
  <si>
    <t>Cash flows from investing activities:</t>
  </si>
  <si>
    <t>Release of restricted cash held in escrow</t>
  </si>
  <si>
    <t>Purchases of property and equipment</t>
  </si>
  <si>
    <t>Purchase of Prepacyte</t>
  </si>
  <si>
    <t>Purchases of marketable securities and other investments, net</t>
  </si>
  <si>
    <t>Net cash used in investing activities</t>
  </si>
  <si>
    <t>Cash flows from financing activities:</t>
  </si>
  <si>
    <t>Extinguishment of revenue sharing agreements</t>
  </si>
  <si>
    <t>Treasury stock purchases</t>
  </si>
  <si>
    <t>Repayments of note payable</t>
  </si>
  <si>
    <t>Proceeds from the exercise of stock options</t>
  </si>
  <si>
    <t>Proceeds from note payable</t>
  </si>
  <si>
    <t>Issuance costs associated with the proceeds from the note payable</t>
  </si>
  <si>
    <t>Net cash used in financing activities</t>
  </si>
  <si>
    <t>Decrease in cash and cash equivalents</t>
  </si>
  <si>
    <t>Cash and cash equivalents - beginning of period</t>
  </si>
  <si>
    <t>Cash and cash equivalents - end of period</t>
  </si>
  <si>
    <t>Supplemental non-cash investing activities:</t>
  </si>
  <si>
    <t>Unrealized (loss) gain on marketable securities</t>
  </si>
  <si>
    <t>Increase of note payable in connection with the purchased business</t>
  </si>
  <si>
    <t>Assumption of accrued expenses in connection with the purchased business</t>
  </si>
  <si>
    <t>Decrease in prepaid expenses in connection with the purchased business</t>
  </si>
  <si>
    <t>Consolidated Statements of Stockholders' Deficit - USD ($)</t>
  </si>
  <si>
    <t>Total</t>
  </si>
  <si>
    <t>Common Stock [Member]</t>
  </si>
  <si>
    <t>Additional Paid-in Capital [Member]</t>
  </si>
  <si>
    <t>Treasury Stock [Member]</t>
  </si>
  <si>
    <t>Accumulated Other Comprehensive Income/(Loss) [Member]</t>
  </si>
  <si>
    <t>Accumulated Deficit [Member]</t>
  </si>
  <si>
    <t>Beginning balance at Nov. 30, 2014</t>
  </si>
  <si>
    <t>Beginning balance, shares at Nov. 30, 2014</t>
  </si>
  <si>
    <t>Common stock issued</t>
  </si>
  <si>
    <t>Common stock issued, shares</t>
  </si>
  <si>
    <t>Unrealized gain (loss) on available for sale securities</t>
  </si>
  <si>
    <t>Treasury Stock</t>
  </si>
  <si>
    <t>Net income (loss)</t>
  </si>
  <si>
    <t>Ending balance at Nov. 30, 2015</t>
  </si>
  <si>
    <t>Ending balance, shares at Nov. 30, 2015</t>
  </si>
  <si>
    <t>Ending balance at Nov. 30, 2016</t>
  </si>
  <si>
    <t>Ending balance, shares at Nov. 30, 2016</t>
  </si>
  <si>
    <t>Description of Business and Summary of Significant Accounting Policies</t>
  </si>
  <si>
    <t>Accounting Policies [Abstract]</t>
  </si>
  <si>
    <t>NOTE 1 – DESCRIPTION OF BUSINESS AND SUMMARY OF
SIGNIFICANT ACCOUNTING POLICIES
Description of Business.
Cryo-Cell International, Inc. (“the Company” or
“Cryo-Cell”) was incorporated in Delaware on
September 11, 1989 and is located in Oldsmar, Florida. The
Company is organized in two reportable segments, cellular
processing and cryogenic cellular storage, with a current focus on
the collection and preservation of umbilical cord blood stem cells
for family use and the manufacture of PrepaCyte CB units, the
processing technology used to process umbilical cord blood stem
cells.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On October 10, 2001, Saneron Therapeutics, Inc. merged into
one of the Company’s wholly owned subsidiaries,
CCEL Bio-Therapies, non-controlling
Basis of Presentation
The accompanying consolidated financial statements have been
prepared in accordance with accounting principles generally
accepted in the United States of America.
The accompanying consolidated financial statements as of
November 30, 2016, and 2015 and for the years then ended
includes the accounts of the Company and all of its subsidiaries,
which are inactive. All intercompany balances have been eliminated
upon consolidation.
Concentration of Risks
Financial instruments that potentially subject the Company to
concentrations of credit risk are principally cash and cash
equivalent accounts in financial institutions, which often exceed
the Federal Depository Insurance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
The Company depends on one supplier for the source of its
collection kits, a critical component of the umbilical cord blood
stem cell collection process. However, the Company believes that
alternative sources of supply are available.
The Company depends on three suppliers for the supply and
manufacturing of the PrepaCyte CB units. However, the Company
believes that alternative sources of supply and manufacturing are
available.
During 2016 and 2015, there were no concentration of risk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21-year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 year storage and
life-time storage fee include the Company’s historical
pricing practices, as well as expected profit margins.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twenty-one
The Company records revenue from the sale of the PrepaCyte CB
product line upon shipment of the product to the Company’s
customers.
Revenue Sharing Agreements
The Company entered into Revenue Sharing Agreements
(“RSAs”) prior to 2002 with various third and related
parties. The Company’s RSAs provide that in exchange for
a non-refundable up-front up-front
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de-recognized
License and Royalty Agreements
The Company has entered into licensing agreements with certain
investors in various international markets in an attempt to
capitalize on the Company’s technology. The investors
typically pay a licensing fee to receive Company marketing
programs, technology and know-how sub-license up-front up-front
In addition to the license fee, the Company earns processing and
storage fees on subsequent processing and storage revenues received
by the licensee in the licensed territory and a fee on
any sub-license
Cash and Cash Equivalents
Cash and cash equivalents consist of highly liquid investments with
a maturity date of three months or less at the time of
purchase.
Restricted Cash
The Company’s bank provided a Letter of Credit in favor of a
company that provided third-party financing to the Company’s
clients. As a requirement to issue the Letter of Credit, the
Company’s bank required that $200,000 of cash be designated
restricted, accordingly, the Company had a certificate of deposit
with a principal balance of $200,000 as of November 30, 2015.
During fiscal year 2016, the Company redeemed the certificate of
deposit and received $204,000 which represented the principal and
interest balance.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Inventory
Inventory is comprised of collection kits, finished
goods, work-in-process work-in-process first-in, first-out
Property and Equipment
Property and equipment are stated at cost. Depreciation is provided
primarily by the straight-line method over the estimated useful
lives of the related assets. Estimated useful lives of property and
equipment are as follows:
Furniture and equipment 3-10
Leasehold improvements Lesser of 8-10
Computer software – internal use 1-5
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
The Company capitalizes external direct costs of materials and
services consumed in developing or obtaining internal-use internal-use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as of
November 30, 2016 and November 30, 2015,
respectively.
Goodwill
Goodwill represents the excess of the purchase price of the assets
acquired from CMDG (Note 2) over the estimated fair value of the
net tangible and identifiable intangible assets acquired. Goodwill
is not amortized but is tested for impairment at least annually at
the PrepaCyte CB reporting segment level or more frequently if
events or changes in circumstances indicate that the asset might be
impaired. Impairment loss, if any, is recognized based on a
comparison of the fair value of the asset to its carrying value,
without consideration of any recoverability. The annual impairment
assessment is performed during the fourth quarter and at other
times if an event occurs or indicators of impairment exist by first
assessing qualitative factors to determine whether it is more
likely than not that the fair value of the reporting segment is
less than its carrying amount. If we conclude it is more likely
than not that the fair value of goodwill is less than its carrying
amount, a quantitative impairment test is performed. During
the third quarter of fiscal 2016, the Company determined that there
were sufficient indicators to trigger an impairment analysis.
During the fourth quarter of fiscal 2016, the Company performed its
annual impairment analysis. The Company concluded that an
impairment of the PrepaCyte CB reporting segment existed during the
third and fourth quarters of fiscal 2016 and a goodwill impairment
charge of $1,777,822 was recorded as of November 30, 2016.
Investment in Saneron
Saneron is involved in the area of stem cell research. The Company
accounts for this investment under the equity method. The Company
previously recorded equity in losses of affiliate until the
investment balance was zero and only goodwill remained. The Company
recorded compensation expense during the year ended
November 30, 2015, related to expense for stock and warrant
awards that were granted in previous years by Saneron at below fair
market value to certain employees, consultants and members of
Saneron management who represent owners of Saneron and serve on its
board of directors. The investment is reviewed annually to
determine if an other than temporary impairment exists. During the
fourth quarter of fiscal 2015, the Company discovered evidence that
led management to believe that an other than temporary impairment
existed as of November 30, 2015 and has written off the
investment balance of $684,000 as of November 30, 2015.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fiscal 2016 and 2015 the
Company had no uncertain tax provisions and therefore no provisions
for interest or penalties related to uncertain tax positions.
Research, Development and Related Engineering Costs
Research, development and related engineering costs are expensed as
incurred.
Cost of Sales
Cost of sales represents the associated expenses resulting from the
processing, testing and storage of the umbilical cord blood. Cost
of sales related to PrepaCyte CB represents the associated expenses
resulting from the manufacturing of the PrepaCyte CB units.
Advertising
Advertising costs are expensed as incurred and are included in
selling, general and administrative expenses in the accompanying
consolidated statements of comprehensive (loss) income. Total
advertising expense for the fiscal years ended November 30,
2016 and 2015 was approximately $1,186,000 and $756,000,
respectively.
Rent Expense
Rent is expensed on a straight-line basis over the term of the
lease and is included in cost of sales and selling, general and
administrative expenses in the accompanying consolidated statements
of comprehensive (loss) income. All leases include provisions for
escalations and related costs.
Legal Expense
Legal fees are expensed as incurred and are included in selling,
general and administrative expenses in the accompanying
consolidated statements of comprehensive (loss) income.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our financial assets and liabilities
measured at fair value on a recurring basis as of November 30,
2016 and 2015, respectively, segregated among the appropriate
levels within the fair value hierarchy:
Fair Value at Fair Value
Measurements
November 30, at November 30, 2016 Using
Description 2016 Level 1 Level 2 Level 3
Assets:
Trading securities $ 304,142 $ 304,142
—
—
Available-for-sale 320,081 320,081
—
—
Total $ 624,223 $ 624,223
—
—
Fair Value at Fair Value
Measurements
November 30, at November 30, 2015 Using
Description 2015 Level 1 Level 2 Level 3
Assets:
Trading securities $ 136,798 $ 136,798
—
—
Available-for-sale 473,626 473,626
—
—
Total $ 610,424 $ 610,424
—
—
The following is a description of the valuation techniques used for
these items, as well as the general classification of such items
pursuant to the fair value hierarchy:
Trading securities –
Available-for-sale available-for-sale available-for-sale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 TM
(Loss) Income per Common Share
Basic (loss) income per common share was computed by dividing net
income by the weighted average number of common shares outstanding.
Diluted income per common share includes the effect of all dilutive
stock options. The composition of basic and diluted net (loss)
income per share is as follows:
November 30, 2016 November 30, 2015
Numerator:
Net (Loss) Income ($ 1,320,800 ) $ 8,106,343
Denominator:
Weighted-average shares outstanding-basic 8,112,791 9,537,607
Dilutive common shares issuable upon exercise of stock options
— 257,972
Weighted-average shares-diluted 8,112,791 9,795,579
(Loss) Income per share:
Basic ($ 0.16 ) $ 0.85
Diluted ($ 0.16 ) $ 0.83
For the year ended November 30, 2016, the Company excluded the
effect of all outstanding stock options from the computation of
diluted earnings per share, as the effect of potentially dilutive
shares from the outstanding stock options would be
anti-dilutive.
For the year ended November 30, 2015, the Company excluded the
effect of 225,000 outstanding options from the computation of
diluted earnings per share, as the effect of potentially dilutive
shares from the outstanding stock options would be
anti-dilutive.
Stock Compensation
As of November 30, 2016, the Company has two stock-based
employee compensation plans, which are described in Note 13 to the
consolidated financial statements. The Company’s most recent
stock-based employee compensation plan became effective
December 1, 2011 as approved by the Board of Directors and
approved by the stockholders at the 2012 Annual Meeting. The
Company recognized approximately $1,772,000 and $603,000 for the
years ended November 30, 2016 and November 30, 2015,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Recently Issued Accounting Pronouncements
In January 2017, the FASB issued Accounting Standards
Update No. 2017-04, Intangibles –
Goodwill and Other (Topic 350): Simplifying the Test for Goodwill
Impairment
In December 2016, the FASB issued Accounting Standards
Update No. 2016-18, Statement of Cash Flows
(Topic 230). Restricted Cash
In August 2016, the FASB issued Accounting Standards
Update No. 2016-15, Statement of Cash Flows
(Topic 230): Classification of Certain Cash Receipts and Cash
Payments.
In June 2016, the FASB issued Accounting Standards
Update No. 2016-13, Financial Instruments
– Credit Losses (Topic 326): Measurement of Credit Losses on
Financial Instruments
In May 2016, the FASB issued Accounting Standards
Update No. 2016-12, Revenue from Contracts with
Customers (Topic 606): Narrow-Scope Improvements and Practical
Expedients. No. 2014-09, Revenue from Contracts with
Customers (Topic 606),
In April 2016, the FASB issued Accounting Standards
Update No. 2016-10, Revenue from Contracts with
Customers (Topic 606): Identifying Performance Obligations and
Licensing. No. 2014-09, Revenue from Contracts with
Customers (Topic 606),
In March 2016, the FASB issued Accounting Standards
Update No. 2016-09, Compensation – Stock
Compensation (Topic 718): Improvements to Employee Share-Based
Payment Accounting.
In March 2016, the FASB issued Accounting Standards
Update No. 2016-08, Revenue from Contracts with
Customers (Topic 606): Principal versus Agent Considerations
(Reporting Revenue Gross versus Net).
In February 2016, the FASB issued Accounting Standards
Update No. 2016-02, Leases (Topic
842).
In January 2016, the FASB issued Accounting Standards
Update No. 2016-01, Financial
Instruments—Overall (Subtopic 825-10):
In November 2015, the FASB issued Accounting Standards
Update No. 2015-17, Income Taxes (Topic 740):
Balance Sheet Classification of Deferred Taxes non-current non-current
In July 2015, the FASB issued Accounting Standards Update
No 2015-11, Inventory (Topic 330):
Simplifying the Measurement of Inventory.
In April 2015, the FASB issued Accounting Standards
Update No. 2015-03 , Interest –
Imputation of Interest (Subtopic 835-30):
In May 2014, the FASB issued Accounting Standards
Update No. 2014-09 , Revenue from
Contracts with Customers (Topic 606). No. 2015-14, Revenue from Contracts with
Customers (Topic 606): Deferral of the Effective Date, No. 2014-09</t>
  </si>
  <si>
    <t>Acquisition</t>
  </si>
  <si>
    <t>Business Combinations [Abstract]</t>
  </si>
  <si>
    <t>Note 2 – Acquisition
On June 11, 2015, the Company entered into an Asset Purchase
Agreement (the “APA”) with CytoMedical Design Group LLC
(“CMDG”), for the purchase of certain assets and
assumption of certain liabilities and contracts that CMDG used in
the operation of its cord blood business, including the PrepaCyte
CB Processing System which is used in cell processing laboratories
to process and store stem cells from umbilical cord blood (the
“Acquisition”). This transaction has been accounted for
as a business combination. The purchase price was $2,400,000, plus
the value of inventory, comprised of $1,553,272 in cash and assumed
liabilities of the seller less any prepayment made by the Company
to CMDG ($966,597 at closing and $586,675 on or before
September 30, 2015) and a note payable to the seller in the
amount of $1,300,000. The closing was effective on June 30,
2015. As part of the closing, Cryo-Cell paid $861,783 as required
per the Disbursement of Funds Schedule in the Amendment No. 1
to Asset Purchase Agreement (‘Amended APA’) dated
June 30, 2015 with CMDG, dated June 30, 2015 and a
prepayment for inventory of $104,000 paid by the Company to CMDG
during the second quarter of fiscal 2015 was applied to the
purchase. On September 30, 2015, $662,500 was due to be paid
to CMDG. A portion of the amount due on September 30, 2015
($225,000) was contingent on the number of the Company’s new
clients choosing to have their umbilical cord blood processed using
the PrepaCyte CB product during the months of July, August and
September, 2015. This amount was reduced to $149,175. On
September 30, 2015, the Company paid $586,675 in accordance
with the APA. In connection with the Acquisition, the Company
incurred approximately $22,000 in transaction costs, which were
included in selling, general and administrative expenses.
The following summarizes the fair value of the consideration for
the Acquisition:
Consideration
Cash $ 375,374
Assumed liabilities of seller 1,073,898
Note payable to seller 1,300,000
Prepaid expense paid to seller by purchaser 104,000
Consideration $ 2,853,272
The following summarizes the allocation of the total purchase price
for the Acquisition:
Inventory $ 529,097
Tooling molds 35,353
License agreement 470,000
Customer relationships 41,000
Total identifiable net assets acquired 1,075,450
Goodwill $ 1,777,822
In connection with the APA, the Company assumed an exclusive
perpetual license agreement which enables the Company to use
licensed technology in its umbilical cord blood processing and
storage product for cord blood banking. Under the terms of the APA,
the Company will pay a royalty of $5 per bag set unit sold, subject
to minimum annual royalties totaling $35,000.
The goodwill is attributable to the manufacturing process used in
the operation of the cord blood business. The goodwill recognized
will be deductible for income tax purposes.
The fair value of inventory and tooling molds were estimated by
applying a comparable cost/market approach, representing
Level 2 measurements. The fair value of the license agreement
and customer relationships were estimated by applying an income
approach, representing Level 3 measurements. The fair value
estimates are based on (1) an assumed discount rate of 16%,
(2) long-term sustainable growth rate of 3%, and (3) a ten and
fifteen year lives for the license agreement and customer
relationships, respectively.
The fair values of the license agreement and customer relationships
reflect the anticipated cash flows over their expected lives.
On June 30, 2015, the Company entered into a note payable in
the amount of $1,300,000 in connection with the APA, which the
Company paid in full on April 22, 2016 (Note 6).
The operating results of PrepaCyte CB have been included in the
consolidated statements of comprehensive (loss) income since the
date of acquisition.</t>
  </si>
  <si>
    <t>Inventory Disclosure [Abstract]</t>
  </si>
  <si>
    <t>Note 3 – Inventory
Inventory has been pledged as collateral on the note payable
incurred in connection with the APA (Note 2). The components of
inventory at November 30, 2016 and November 30, 2015 are
as follows:
2016 2015
Raw materials $ 9,100 $ 9,041
Work-in-process
— 134,727
Finished goods 261,000 282,152
Collection kits 98,760 57,406
Inventory reserve (7,718 ) (7,718 )
Total inventory $ 361,142 $ 475,608</t>
  </si>
  <si>
    <t>Goodwill and Intangible Assets Disclosure [Abstract]</t>
  </si>
  <si>
    <t>Note 4– Goodwill
Goodwill represents the excess of the purchase price of the assets
acquired from CMDG (Note 2) over the estimated fair value of the
net tangible and identifiable intangible assets acquired. The
annual impairment assessment is performed as of September 30,
2016,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During the third quarter of fiscal 2016, the Company determined
that there were sufficient indicators to trigger an interim
goodwill impairment analysis. Goodwill is included in the PrepaCyte
CB reporting segment and the indicators included, among other
factors: (1) decline in projected revenues, (2) decline
in forecasted cash flows, and (3) loss of a key customer.
Goodwill impairment testing is a two-step
Step two involves comparing the implied fair value of the reporting
unit goodwill with the carrying amount of that goodwill. If the
carrying amount of the reporting unit goodwill exceeds the implied
fair value of that goodwill, an impairment loss is recognized in an
amount equal to the excess. As a result of the analysis, the
Company concluded that an impairment of the PrepaCyte CB reporting
segment existed as the carrying amount of the reporting unit
exceeded the implied fair value. Applying ASC 350,
Intangibles-Goodwill and Other
The annual impairment assessment was performed as of
September 30, 2016. The Company concluded that there was an
additional impairment of the PrepaCyte CB reporting segment as the
carrying amount of the reporting unit exceeded the implied fair
value. Applying ASC 350, Intangibles-Goodwill and Other
As of November 30, 2016, and November 30, 2015, goodwill
is reflected on the consolidated balance sheets at $0 and
$1,777,822, respectively.</t>
  </si>
  <si>
    <t>Intangible Assets</t>
  </si>
  <si>
    <t>Note 5–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During the quarter ended August 31, 2016, the Company
determined that there were sufficient indicators to trigger an
interim goodwill impairment analysis (Note 4). The Company reviews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per ASC 360, Property, Plant and
Equipment two-step
Intangible assets were as follows as of November 30, 2016 and
2015:
Useful lives November 30, 2016 November 30, 2015
Patents 10-20 years $ 34,570 $ 34,570
Less: Accumulated amortization (9,937 ) (8,075 )
License agreement 10 years 470,000 470,000
Less: Intangible asset impairment (185,000 )
—
Less: Accumulated amortization (60,194 ) (17,917 )
Customer relationships 15 years 41,000 41,000
Less: Intangible asset impairment (26,267 )
—
Less: Accumulated amortization (3,172 ) (3,250 )
Net Intangible Assets $ 261,000 $ 516,238
Expected amortization related to these intangible assets for each
of the next five fiscal years and for periods thereafter is as
follows:
Years ending November 30:
2017 $ 28,884
2018 $ 28,884
2019 $ 28,884
2020 .$ 28,645
2021 $ 28,645
Thereafter $ 117,058
Total $ 261,000
Amortization expense of intangibles was approximately $44,000 and
$23,000 for the twelve months ended November 30, 2016 and
November 30, 2015, respectively.</t>
  </si>
  <si>
    <t>Note Payable</t>
  </si>
  <si>
    <t>Debt Disclosure [Abstract]</t>
  </si>
  <si>
    <t>Note 6– Note Payable
On June 30, 2015, the Company entered into a note payable in
the amount of $1,300,000 in connection with the APA (Note 2). The
note was payable in 48 monthly installments of $29,938 including
principal and interest at the rate of 5% per annum, commencing on
July 31, 2015, and ending on June 30, 2019. Pursuant to
the APA, the note was secured by all assets, inventory, molds and
tools sold and transferred to the Company, tangible personal
property held for sale or lease, accounts, contract rights, and
other rights to payment and general intangibles.
On April 22, 2016 the Company paid $778,287 which constituted
payment in full of the Company’s payment obligations to CMDG
pursuant to the terms of the original APA and Promissory Note, as
well as pursuant to the terms of the Loan/Promissory Note Sale
Agreement and Mutual Release executed by the Company and CMDG on
April 22, 2016. Prior to making the payment in full, the
Company made payments totaling $269,443 pursuant to the terms of
the original APA and Promissory Note. The remaining principal
balance of the note payable is $0 and $1,176,367 and is reflected
on the accompanying balance sheets as of November 30, 2016 and
November 30, 2015, respectively. The difference between the
remaining principal balance and the final payment made on
April 22, 2016 was $300,593 which was recorded as gain on
extinguishment of debt for the twelve months ended
November 30, 2016 on the accompanying consolidated statements
of comprehensive (loss) income.
As of the twelve months ended November 30, 2016, the Company
recognized $22,265 of interest expense related to the note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On
August 26, 2016, the Company entered into a First Amendment to
Credit Agreement with TCB. Pursuant to terms of the First Amendment
to Credit Agreement, on August 26, 2016, TCB made an
additional advance to the Company in principal amount of $2,133,433
per an Amended and Restated Promissory Note dated August 26,
2016 between the Company and TCB. The additional proceeds of the
term loan were used by the Company to fund a portion of the
Settlement Agreement and Release of All Claims with Charles D.
Nyberg and Mary J. Nyberg, individually and as Trustees of the CDMJ
Nyberg Family Trust as described in Note 17. As of
November 30, 2016, principal paid to date is $633,000. As of
November 30, 2016, the Company paid interest of $164,799,
which is reflected in interest expense on the accompanying
consolidated statements of comprehensive (loss) income.
On May 20, 2016, the Company also entered into a Subordination
Agreement with TCB and CrowdOut Capital LLC
(“CrowdOut”) for a subordinated loan of the principal
amount of $650,000, which amount CrowdOut advanced to the Company
on May 20, 2016. The proceeds of the subordinated loan will be
used by the Company to fund continued repurchases of the
Company’s common stock. Per a promissory note dated
May 20, 2016 between the Company and CrowdOut, interest at 12%
per annum on the principal sum of $650,000 is payable monthly with
a maturity date of July 2021, at which time, the principal amount
of $650,000 is payable. As of November 30, 2016, the Company
paid interest of $42,250 which is reflected in interest expense on
the accompanying consolidated statements of comprehensive (loss)
income.
Collateral of the term and subordinated loans includes all money,
securities and property of the Company.
The Company incurred debt issuance costs related to the term and
subordinated loans in the amount of $378,785 which is recorded as a
direct reduction of the carrying amount of the note payable and
amortized over the life of the loan. As of November 30, 2016,
$48,435 of the debt issuance costs have been amortized and are
reflected in interest expense on the accompanying consolidated
statements of comprehensive (loss) income.
As of November 30, 2016, the note payable obligation was as
follows:
November 30,
Note payable $ 10,150,100
Unamortized debt issuance costs (330,350 )
Net note payable $ 9,819,750
Current portion of note payable $ 2,000,000
Long-term note payable, net of debt issuance costs 7,819,750
Total $ 9,819,750
Future principal payments under the note payable obligation are as
follows:
Years ending November 30: Amount
2017 $ 2,000,000
2018 2,000,000
2019 2,000,000
2020 2,000,000
2021 2,150,100
Total $ 10,150,100
Interest expense on the note payable for the years ended
November 30, 2016 was as follows:
November 30,
Interest expense on notes payable $ 229,314
Debt issuance costs 48,435
Total interest expense $ 277,749</t>
  </si>
  <si>
    <t>Segment Reporting</t>
  </si>
  <si>
    <t>Segment Reporting [Abstract]</t>
  </si>
  <si>
    <t>Note 7 Segment Reporting
During the third quarter of fiscal 2015, the Company purchased
certain assets and assumed certain liabilities and contracts that
CytoMedical used in the operation of its cord blood business (See
Note 2). The Company evaluated and determined that this acquisition
qualifies as a separate segment.
The Company is organized in two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CB
units, the processing technology used to process umbilical cord
blood stem cells. Revenue is generated from the sales of the
PrepaCyte CB units (the “PrepaCyte CB”).
The following table shows, by segment: net revenue, cost of sales,
operating profit, depreciation and amortization, interest expense,
income tax benefit (expense), other comprehensive income, and
assets for the years ended November 30, 2016 and 2015:
For the years ended November 30,
2016 2015
Net revenue:
Umbilical cord blood and cord tissue stem cell service $ 22,777,919 $ 20,620,138
PrepaCyte CB 350,128 471,293
Total net revenue $ 23,128,047 $ 21,091,431
Cost of sales:
Umbilical cord blood and cord tissue stem cell service $ 5,446,126 $ 5,276,125
PrepaCyte CB 328,674 354,740
Total cost of sales $ 5,774,800 $ 5,630,865
Operating profit:
Umbilical cord blood and cord tissue stem cell service $ 2,447,160 $ 2,842,957
PrepaCyte CB (2,013,566 ) 90,267
Total operating profit $ 433,594 $ 2,933,224
Depreciation and amortization:
Umbilical cord blood and cord tissue stem cell service $ 240,916 $ 218,568
PrepaCyte CB 45,735 22,640
Total depreciation and amortization $ 286,651 $ 241,208
Interest expense:
Umbilical cord blood and cord tissue stem cell service $ 925,075 $ 1,277,815
PrepaCyte CB 22,265 26,057
Total interest expense $ 947,340 $ 1,303,872
Income tax benefit (expense):
Umbilical cord blood and cord tissue stem cell service $ 1,141,823 $ 7,166,789
PrepaCyte CB 17,589 (9,967 )
Total income tax benefit (expense) $ 1,159,412 $ 7,156,822
Other comprehensive (loss) income:
Umbilical cord blood and cord tissue stem cell service $ (135,524 ) $ 169,932
PrepaCyte CB
—
—
Total other comprehensive (loss) income $ (135,524 ) $ 169,932
Assets:
Umbilical cord blood and cord tissue stem cell service $ 18,960,261 $ 16,697,621
PrepaCyte CB 578,207 2,800,325
Total assets $ 19,538,468 $ 19,497,946</t>
  </si>
  <si>
    <t>Allowance for Doubtful Accounts</t>
  </si>
  <si>
    <t>Receivables [Abstract]</t>
  </si>
  <si>
    <t xml:space="preserve">NOTE 8-
The activity in the allowance for doubtful accounts is as follows
for the years ended November 30, 2016 and 2015:
December 1, 2014 $ 1,976,966
Bad Debt Expense 699,682
Write-offs (995,716 )
Recoveries 386,198
November 30, 2015 2,067,130
Bad Debt Expense 630,113
Write-offs (791,434 )
Recoveries 373,053
November 30, 2016 2,278,862 </t>
  </si>
  <si>
    <t>Investments in Affiliates</t>
  </si>
  <si>
    <t>Equity Method Investments and Joint Ventures [Abstract]</t>
  </si>
  <si>
    <t>NOTE 9 - INVESTMENTS IN AFFILIATES.
As of November 30, 2016 and November 30, 2015, the
Company had an ownership interest of approximately 33% and 33%,
respectively, in Saneron, which is accounted for under the equity
method. As of November 30, 2016 and November 30, 2015,
the net Saneron investment, which represents underlying goodwill,
is reflected on the consolidated balance sheets is $0. During 2015
management reviewed the Saneron investment to determine if there
were any indicators that would imply that the investment was
impaired. Based on management’s review, there was evidence of
a loss in value in the fourth quarter of 2015 and the Company
impaired the net Saneron investment, resulting in a charge of
approximately $684,000. The main factors that led to this decision
included a decline in grant funding, reduction in employees, and
the inability to sustain research activities due to lack of
funding. Without the ability to perform current and future research
activities, management believes the carrying amount of the
investment is impaired and not recoverable.
In October 2013, the Company entered into a Convertible Promissory
Note Purchase Agreement with Saneron. Cryo-Cell will loan Saneron
in quarterly payments an aggregate amount up to $300,000, subject
to certain conditions. The initial loan amount was $150,000 to be
paid in four quarterly installments of $37,500 per quarter. If
after the initial loan amount, Saneron has made best efforts,
satisfactory to Cryo-Cell in its sole discretion, to have started
independently or via serving as a sponsor of a clinical trial
related to its U-CORD-CELL™
Equity in losses of affiliate for the years ended November 30,
2016 and November 30, 2015 consists of $0 and $19,000,
respectively, which solely related to certain stock and warrant
awards in Saneron common stock that were granted by Saneron at
below fair value to certain employees, consultants and members of
Saneron management who represent owners of Saneron and serve on its
board of directors.</t>
  </si>
  <si>
    <t>Property and Equipment</t>
  </si>
  <si>
    <t>Property, Plant and Equipment [Abstract]</t>
  </si>
  <si>
    <t>NOTE 10 - PROPERTY AND EQUIPMENT.
The major classes of property and equipment are as follows:
2016 2015
Furniture and equipment $ 4,987,623 $ 4,689,763
Leasehold improvements 1,169,232 1,169,232
Computer software – internal use 1,194,039 1,154,027
7,350,894 7,013,022
Less: Accumulated Depreciation (6,371,431 ) (6,133,952 )
Total Property and Equipment $ 979,463 $ 879,070
Depreciation expense was approximately $243,000 in fiscal 2016 and
approximately $218,000 in fiscal 2015 of which approximately
$132,000 and $149,000 is included in cost of sales, respectively,
in the accompanying consolidated statements of comprehensive (loss)
income.</t>
  </si>
  <si>
    <t>Accrued Expenses</t>
  </si>
  <si>
    <t>Payables and Accruals [Abstract]</t>
  </si>
  <si>
    <t>NOTE 11 - ACCRUED EXPENSES.
Accrued expenses are as follows:
November 30,
2016 2016
Professional fees $ 32,210 $ 61,971
Payroll and payroll taxes (1) 1,267,818 820,268
Interest expense 586,646 820,436
General expenses 223,955 302,676
Federal and state taxes 443,701
—
$ 2,554,330 $ 2,005,351
(1) – Payroll and payroll taxes includes
accrued vacation and wages due as of November 30, 2016 and
November 30, 2015.</t>
  </si>
  <si>
    <t>Income Taxes</t>
  </si>
  <si>
    <t>Income Tax Disclosure [Abstract]</t>
  </si>
  <si>
    <t>NOTE 12—INCOME TAXES.
The Company recorded the following income tax provision for the
years ended November 30, 2016 and 2015.
2016 2015
Current:
Federal $ 432,000 $
—
State 212,000 63,000
Foreign 109,000 150,000
Subtotal 753,000 213,000
Deferred:
Federal (1,662,000 ) (6,761,000 )
State (250,000 ) (609,000 )
Foreign
—
—
Subtotal (1,912,000 ) (7,370,000 )
Income Tax (Benefit) Expense $ (1,159,000 ) $ (7,157,000 )
As of November 2016 and 2015 the tax effects of temporary
differences that give rise to the deferred tax assets are as
follows:
2016
Total Non-current
Tax Assets:
Deferred Income (Net of Discounts) $ 4,917,000
NOL’s, Credits, and Other Carryforward Items 459,000
Tax Over Book Basis in Unconsolidated Affiliate 1,678,000
Accrued Payroll 68,000
Reserves and Other Accruals 1,416,000
Stock Compensation 433,000
Depreciation and Amortization 616,000
RSA Buy-out 1,996,000
Total Assets: 11,583,000
Tax Liabilities:
Unrealized Gains on AFS Securities (21,000 )
Total Liabilities: (21,000 )
Less: Valuation Allowance (2,301,000 )
Net Deferred Tax Asset 9,261,000
2015
Current Non-current Total
Tax Assets:
Deferred income (Net of Discounts) $ 218,000 $ 4,406,000 $ 4,624,000
NOL’s, credits, and other carryforward items
— 1,137,000 1,137,000
Tax over book basis in unconsolidated affiliate
— 1,686,000 1,686,000
Accrued payroll 55,000
— 55,000
Reserves and other accruals 1,063,000
— 1,063,000
Stock compensation
— 618,000 618,000
Depreciation and Amortization
— 7,000 7,000
RSA Buy-out
— 810,000 810,000
Total Assets: 1,336,000 8,664,000 10,000,000
Tax Liabilities:
Unrealized gains on AFS securities (103,000 ) (103,000 )
Total Liabilities: (103,000 ) (103,000 )
Less: Valuation Allowance (2,630,000 ) (2,630,000 )
Net Deferred Tax Asset $ 1,336,000 $ 5,931,000 7,267,000
A valuation allowance covering the deferred tax assets of the
Company for November 30, 2016 and November 30, 2015, has
been provided as the Company does not believe it is more likely
than not that all of the future income tax benefits will be
realized. The valuation allowance changed by approximately
($329,000) and ($7,887,000) during the years ended
November 30, 2016 and 2015, respectively. As of
November 30, 2015, we had a valuation allowance against our
deferred tax assets of $9,897,000. The 2015 change was primarily a
result of NOL usage and assets relating to deferred revenue. The
change for year ended November 30, 2016 was primarily a result
of Nyberg’s RSA Buy Out, impairment of the PrepaCyte’s
intangible assets, and a partial release of the valuation
allowance.
During the last quarter of the year ended November 30, 2016,
the Company bought out a revenue sharing agreement extinguishing
$875,000 of their RSA deferred tax asset and capitalizing the full
amount of $3,400,000 to be amortized over the next fifteen years.
Positive evidence exists for the realization of the deferred tax
asset further allowing the company to release the $875,000, tax
effected at $329,000, from their valuation allowance for the
current year.
The Company evaluates the recoverability of our deferred tax assets
as of the end of each quarter, weighing all positive and negative
evidence, and are required to establish and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The positive evidence that weighed in favor of releasing the
allowance as of November 30, 2016 and ultimately outweighed
the negative evidence against releasing the allowance was the
following:
• Identifiable sources of future income
relating to the Company’s deferred revenue accounts.
• Certainty as to the amount available
of deferred tax assets and nature in which the deferred tax assets
reverse;
• Profitability for years ended
November 30, 2014 and 2015 and our expectations regarding the
sustainability of these profits;
• The Company’s three-year
cumulative position as of November 30, 2016; and
• The Company’s taxable income
projection for fiscal years ending November 30, 2017, 2018 and
2019.
As of August 31, 2015, we concluded that the positive evidence
in favor of releasing the allowance outweighed the negative
evidence against releasing the allowance and that it was more
likely than not that our deferred tax assets, except the deferred
tax assets relating to the foreign tax credit carryforwards,
investment in Saneron CCEL Therapeutics, Inc., capital loss
carryforwards, and deferred revenue: RSA, would be realized.
Further positive evidence and analysis as of November 30, 2016
allowed the Company to conclude that an additional amount of the
valuation allowance to be released relating to the Nyberg RSA Buy
Out and therefore the only valuation allowance as of year-end
The Company has utilized all of its unused net operating losses
available for carryforward as of November 30, 2016 to offset
future federal taxable income. The Tax Reform Act of 1986 contains
provisions that limit the utilization of net operating losses if
there has been an “ownership change”. Such an
“ownership change” as described in Section 382 of
the Internal Revenue code may limit the Company’s utilization
of its net operating loss carryforwards. An analysis has been
performed on the net operating loss carryforwards as of
November 30, 2016 and it has been concluded that no ownership
changes have occurred through November 30, 2016 which would
potentially limit the utilization of the net operating losses.
A reconciliation of the income tax provision with the amount of tax
computed by applying the federal statutory rate to pretax income
follows:
For the Years Ended
November 30, 2016
2016 % 2015 %
Tax at Federal Statutory Rate (880,000 ) 34.0 272,000 34.0
State Income Tax Effect (94,000 ) 3.6 29,000 3.6
Change in Valuation Allowance
— 0.0 264,000 33.0
Valuation Allowance Release (329,000 ) (12.7 ) (8,151,000 ) (1,019.5 )
Permanent Disallowances 184,000 (7.3 ) 160,000 20
Other (40,000 ) 1.6 269,000 33.6
Foreign tax credits (109,000 ) 4.3 (150,000 ) (18.8 )
Foreign tax withholding 109,000 (4.3 ) 150,000 ) 18.8
Total income taxes $ (1,159,000 ) 44.7 $ (7,157,000 ) (895.3 )
The Company adopted the accounting standard for uncertain tax
positions, ASC 740-10,
The Company recognizes interest and penalties related to uncertain
tax positions in income tax expense. For the years ended
November 30, 2016 and 2015, the Company had no provisions for
interest or penalties related to uncertain tax positions.
The Company or one of its subsidiaries files income tax returns in
the U.S. federal jurisdiction, and various state jurisdictions. The
table below summarizes the open tax years and ongoing tax
examinations in major jurisdictions as of November 30,
2016:
Jurisdiction Open Tax Years
Examinations in Process
United States – Federal Income Tax 2012 - 2015 For the Year Ended
November 30, 2014
United States – Various States 2011 - 2015 N/A</t>
  </si>
  <si>
    <t>Stockholders' Equity</t>
  </si>
  <si>
    <t>Equity [Abstract]</t>
  </si>
  <si>
    <t>NOTE 13 - STOCKHOLDERS’ EQUITY.
Common Stock Issuances
During the year ended November 30, 2016, the Company issued
23,399 common shares to option holders who exercised options for
$40,340. During the year ended November 30, 2015, the Company
issued 35,000 common shares to option holders who exercised options
for $69,850.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November 30, 2016 and November 30, 2015, there were
572,281 and 568,930 options issued, but not yet exercised, under
the 2006 Plan, respectively. As of November 30, 2016, there
were 226,929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November 30, 2016, there
were 569,729 service-based options issued, 129,729 service-based
restricted common shares granted, 630,970 performance-based and
116,240 market-based restricted common shares granted under the
2012 Plan. As of November 30, 2015, there were 400,000
service-based options issued, 129,729 service-based restricted
common shares granted, 203,403 performance-based and 116,240
market-based restricted common shares granted under the 2012 Plan.
As of November 30, 2016, there were 1,053,332 shares available
for future issuance under the 201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
Variables used to determine the fair value of the options granted
for the years ended November 30, 2016 and November 30,
2015 are as follows:
2016 2015
Weighted average values:
Expected dividends 0% 0%
Expected volatility 66.39% 75.50%
Risk free interest rate 1.22% 1.57%
Expected life 5.6 years 5.0 years
Stock option activity for options with only service-based vesting
conditions for the year ended November 30, 2016, was as
follows:
Weighted Weighted
Average Remaining Aggregate
Options Exercise Contractual Intrinsic
Outstanding at November 30, 2015 968,930 $ 2.17 5.01 $ 1,095,525
Granted 204,729 3.19 217,249
Exercised (23,399 ) 1.72 51,384
Expired/forfeited (8,250 ) 2.18 17,040
Outstanding at November 30, 2016 1,142,010 $ 2.36 4.99 $ 2,157,112
Exercisable at November 30, 2016 1,044,604 $ 2.28 4.66 $ 2,055,492
The weighted average grant date fair value of options granted
during the years ended November 30, 2016 and November 30,
2015 was $1.86 and $1.90, respectively.
The aggregate intrinsic value represents the total value of the
difference between the Company’s closing stock price on the
last trading day of the period and the exercise price of the
options, multiplied by the number of in-the-money
Significant option groups outstanding and exercisable at
November 30, 2016 and related price and contractual life
information are as follows:
Outstanding Exercisable
Weighted
Average
Range of Exercise
Prices Outstanding Remaining Weighted Outstanding Weighted
$1.01 to $2.00 441,781 4.74 $ 1.72 441,781 $ 1.72
$2.01 to $3.00 473,000 3.51 $ 2.57 473,000 $ 2.57
$3.01 to $4.00 227,229 8.57 $ 3.18 129,823 $ 3.16
1,142,010 4.99 $ 2.36 1,044,604 $ 2.28
A summary of the status of the Company’s non-vested
Weighted Average
Grant-Date
Options Fair Value
Non-vested 15,003 $ 1.90
Granted 204,729 1.86
Vested (122,326 ) 1.88
Forfeited
—
—
Non-vested 97,406 $ 1.84
As of November 30, 2016, there was approximately $155,000 of
total unrecognized compensation cost related to non-vested
Performance and market-based vesting condition options
There were no performance-based or market-based vesting condition
options granted during the fiscal years ended November 30,
2016 and November 30, 2015.
As of November 30, 2016 and November 30, 2015, there were
no performance or market-based vesting condition options
outstanding.
Restricted common shares
During the first quarter 2014, the Company entered into Amended and
Restated Employment Agreements (“Employment
Agreements”) with each of the Company’s Co-CEOs. Co-CEOs
The Employment Agreements also provide for the grant of restricted
shares of the Company’s common stock based on certain
performance measures being attained by each of the
Company’s Co-CEOs.
As of November 30, 2015, certain market and performance
thresholds were met during fiscal year 2015 and the Board agreed to
grant David Portnoy and Mark Portnoy 118,117 and 102,711 shares of
restricted common shares, respectively. The fair value of the
shares with a grant date during the 2015 fiscal year was
approximately $336,000 and is reflected as selling, general and
administrative expense in the accompanying consolidated statements
of comprehensive (loss) income for the year ended November 30,
2015. There was approximately $242,000 of total unrecognized
compensation cost as of November 30, 2015 which was recognized
during the first quarter of fiscal year 2016 as the Board granted
certain subjective performance shares with a grant date during the
2016 fiscal year and these costs are reflected as selling, general
and administrative expense in the accompanying consolidated
statements of comprehensive (loss) income as of November 30,
2016.
As of April 15, 2016, the Company entered into Amended and
Restated Employment Agreements (“Employment
Agreements”) with each of the Company’s Co-CEOs. Co-CEOs
As of April 18, 2016, the Company entered into a second
Amendment Agreement (the “Amendment”), with the
Company’s CIO Oleg Mikulinsky effective December 1,
2015, amending certain terms of the Amendment Agreement dated
May 1, 2013 and Mikulinsky Employment Agreement dated
March 5, 2012. The Amendment provides for the grant of shares
of the Company’s common stock based on certain performance
measures being attained by the Company during fiscal year 2016. The
Amendment states if Executive is employed by the Company on
November 30, 2016, then no later than February 28, 2017,
the Company will grant Executive up to 20,000 shares of restricted
stock based on performance as set forth in the Amendment. Based
upon performance measures being attained, the Company will grant a
total of 19,620 shares of common stock to Oleg Mikulinksy. The fair
value of the shares to be granted is approximately $31,747 and is
reflected as selling, general and administrative expense in the
accompanying consolidated statements of comprehensive (loss) income
for the year ended November 30, 2016. There was $45,900 of
total unrecognized compensation cost as of November 30,
2016.
Preferred Stock Rights Plan
On November 26, 2014, the Board of Directors of the Company
declared a dividend payable December 5, 2014 of one preferred
share purchase right (a “Right”) for each share of
common stock, par value $0.01 per share, of the Company (a
“Common Share”) outstanding as of the close of business
on December 5, 2014 (the “Record Date”) and
authorized the issuance of one Right for each additional Common
Share that becomes outstanding between the Record Date and the
earliest of the close of business on the Distribution Date, the
Redemption Date , and the close of business on the Final Expiration
Date, and for certain additional Common Shares that become
outstanding after the Distribution Date, such as upon the exercise
of stock options or conversion or exchange of securities or
notes.
Rights were to be issued pursuant to a Rights Agreement dated as of
December 5, 2014 (the “Rights Agreement”), between
the Company and Continental Stock and Transfer Trust, as Rights
Agent (the “Rights Agent”). The Rights were not
intended to prevent an acquisition of the Company that the Board of
Directors of the Company considers favorable to and in the best
interests of all shareholders of the Company. Rather, because the
exercise of the Rights may cause substantial dilution to an
Acquiring Person unless the Rights are redeemed by the Board of
Directors before an acquisition transaction, the Rights Agreement
ensures that the Board of Directors has the ability to negotiate
with an Acquiring Person on behalf of unaffiliated
shareholders.
The Rights Agreement was to expire on December 5, 2017, unless
earlier redeemed, exchanged, terminated, or unless the expiration
date is extended. Effective October 31, 2016, the Company
terminated the Rights Agreement through an Amendment to Rights
Agreement (“Rights Amendment”) which revised the
termination date of the Rights Agreement. Pursuant to the Rights
Amendment, the termination of the Rights Agreement was effective
October 31, 2016.</t>
  </si>
  <si>
    <t>License Agreements</t>
  </si>
  <si>
    <t>NOTE 14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The Company changed the methodology used to record the processing
and storage royalty income during fiscal year 2015 from recognizing
royalty income based on historical estimates of specimens processed
and stored to utilizing actual specimens processed and stored. The
change increased licensee and royalty income by $322,353 in the
fourth quarter of fiscal 2015. The Company accounted for this
change as a change in accounting estimate.
Per the License and Royalty Agreement with Lifecell, there is a $1
Million cap on the amount of royalty due to the Company per year
and a $10 Million cap on the amount of royalties due to the Company
for the term of the License and Royalty Agreement. As of
November 30, 2016, Lifecell has paid the Company $5.1 Million
for royalties due under the terms of the License and Royalty
Agreement.
Marketing Agreements
The Company has definitive license agreements to market the
Company’s umbilical cord blood stem cell programs in Costa
Rica, El Salvador, Guatemala, Honduras, Nicaragua, Panama and
Pakistan.`
The following table details the processing and storage royalties
earned for the technology agreements for fiscal years 2016 and
2015. The initial license fees and processing and storage royalties
are reflected in licensee income in the accompanying consolidated
statements of comprehensive (loss) income.
For the years ended
November 30,
2016 2015
License Processing Total License Processing Total
India
— 1,006,319 1,006,319
— 1,000,000 1,000,000
Total $
— $ 1,006,319 $ 1,006,319 $
— $ 1,000,000 $ 1,000,000</t>
  </si>
  <si>
    <t>Commitments and Contingencies</t>
  </si>
  <si>
    <t>Commitments and Contingencies Disclosure [Abstract]</t>
  </si>
  <si>
    <t>NOTE 15 – COMMITMENTS AND CONTINGENCIES
Employment Agreements
The Company has employment agreements in place for certain members
of management. These employment agreements which include severance
arrangements, are for periods ranging from one to two years and
contain certain provisions for severance payments in the event of
termination or change of control.
Leases
The Company entered into a ten-year
On June 7, 2006, the Company entered into a lease amendment,
which amended the Company’s lease for its principal offices
in Oldsmar, Florida. The original lease covered approximately
17,600 square feet of space. Under the amendment, the Company
leased an additional 9,600 square feet of space at the same
location, beginning on August 1, 2006 and ending with the
termination of the lease in 2013. The Company’s rent for the
additional space was $11,032 per month through July 31, 2009,
with annual increases thereafter through the entire lease term to a
maximum of $13,176 per month for the additional space.
In June 2013, the Company signed an amendment to terminate the
building lease on the additional 9,600 square feet that was entered
into during June 2006. The termination fee was $150,000 and is
reflected, net of rent paid for May and June 2013, in selling,
general, and administrative expenses. The Company also extended the
main lease through December 31, 2015 for the 17,600 square
foot space.
In January 2016, the Company extended the main lease through
December 31, 2018 for the 17,600 square foot space.
Rent charged to operations was $288,832 and $260,272 for the fiscal
years ended November 30, 2016 and 2015, respectively, and is
included in cost of sales and selling, general and administrative
expenses in the consolidated statements of comprehensive (loss)
income.
The future minimum rental payments under the operating lease are as
follows:
Fiscal Year Ending November 30, Rent
2017 $ 228,651
2018 $ 229,038
2019 $ 19,087
The Company entered into a one-year
Legal Proceedings
On December 3, 2015, a complaint styled Gary T. Brotherson, M.D.,
et al. v. Cryo-Cell International, Inc., 15-007461-CI,
On January 20, 2016, a class action complaint was filed in the
Court of the Chancery of the State of Delaware against the Company
and certain current officers and directors of the Company (Case
No. 11915-VCG).
On February 24, 2016, a complaint styled Charles D. Nyberg and Mary
J. Nyberg and as trustees of the CDMJNyberg Family Trust v.
Cryo-Cell International, Inc.,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Retirement Plan</t>
  </si>
  <si>
    <t>Compensation and Retirement Disclosure [Abstract]</t>
  </si>
  <si>
    <t>NOTE 16 - RETIREMENT PLAN
The Company maintains a 401(k) retirement plan (the “401(k)
Plan”), which allows eligible employees to defer up to 15% of
their eligible compensation. In fiscal 2008, the Company
implemented an employer match up to certain limits. In fiscal 2010,
the Company implemented a Safe Harbor provision with matching
contributions up to certain limits. For the years ended
November 30, 2016 and November 30, 2015, the Company made
matching contributions of approximately $121,000 and $114,000,
respectively, to the 401(k) Plan.</t>
  </si>
  <si>
    <t>Revenue Sharing Agreements ("RSAs")</t>
  </si>
  <si>
    <t>Text Block [Abstract]</t>
  </si>
  <si>
    <t>NOTE 17 - REVENUE SHARING AGREEMENTS
(“RSAs”)
Florida
Illinois on-going
Texas on-going
The Company made total payments to all RSA holders of $666,138 and
$796,759 for the fiscal years ended November 30, 2016 and
2015, respectively. The Company recorded an RSA accrual of $546,229
and $820,436 as of November 30, 2016 and 2015, respectively,
related to interest owed to the RSA holders, which is included in
accrued expenses in the Company’s consolidated financial. The
Company also recorded interest expense of $669,590 and $1,277,815
for the fiscal years ended November 30, 2016 and 2015,
respectively, which is reflected in interest expense on the
accompanying consolidated statements of comprehensive (loss)
income.
Extinguishment of RSAs
On July 27, 2016, the Company entered into a Settlement
Agreement and Release of All Claims (“Agreement”) with
Charles D. Nyberg and Mary J. Nyberg, individually and as Trustees
of the CDMJ Nyberg Family Trust (collectively, the
“Nybergs”). Pursuant to the terms of the Agreement, on
August 26, 2016, the Company made a one-time lump-sum
The Company changed the methodology used to calculate the RSA
payments owed to the RSA holders during fiscal year 2015 from
calculating on the amount billed to customers to the amount
collected from customers as noted per the RSA contracts. For fiscal
2015, this change in methodology accounted for a decrease in
amounts owed to the RSA holders of approximately $187,000. The
Company accounted for this change as a change in accounting
estimate.</t>
  </si>
  <si>
    <t>Share Repurchase Plan</t>
  </si>
  <si>
    <t>NOTE 18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On June 30, 2015, the Company commenced a partial tender offer
to purchase up to 750,000 shares of its common stock, at a price of
$3.25 per share. The maximum number of shares proposed to be
purchased in the tender offer represented 7.76% of
Cryo-Cell’s outstanding common shares (including shares of
unvested restricted stock) as of June 30, 2015. On
June 29, 2015, the last trading day prior to the commencement
of the tender offer, the last sale price of Cryo-Cell’s
shares reported on the OTCBB was $2.29 per share. The tender offer
expired on July 28, 2015. Cryo-Cell accepted for purchase
557,805 shares of its common stock, including all “odd
lots” properly tendered, at a purchase price of $3.25 per
share, for an aggregate cost of $1,812,866 excluding fees and
expenses relating to the tender offer.
On June 20, 2016, the Company entered into a Stock Purchase
Agreement with Ki Yong Choi and Michael Cho. Pursuant to the Stock
Purchase Agreement, the Company purchased 2,179,068 Shares from Ki
Yong Choi and 13,416 Shares from Michael Cho for $4.50 per share,
$9,866,178 in the aggregate, that was funded through the proceeds
of a term loan for approximately $8 million in senior credit
facilities and the remainder through the working capital of the
Company.
As of November 30, 2016, the Company had repurchased an
aggregate of 5,713,171 shares of the Company’s common stock,
inclusive of the shares that were accepted as part of the tender
offer for the Stock Purchase Agreement with Ki Yond Choi and
Michael Cho, at an average price of $3.35 per share through open
market and privately negotiated transactions. The Company purchased
2,463,850 and 1,034,210 shares of the Company’s common stock
during the twelve months ended November 30, 2016 and
November 30, 2015, respectively, at an average price of $4.39
per share and $3.10 per share, respectively.
The repurchased shares are held as treasury stock at cost and have
been removed from common shares outstanding as of November 30,
2016 and November 30, 2015. As of November 30, 2016 and
November 30, 2015, 5,714,868 and 3,249,790 shares,
respectively, were held as treasury stock.
Subsequent to the balance sheet date, the Company repurchased an
additional 13,401 shares of the Company’s common stock at an
average price of $4.48 per share through open market and privately
negotiated transactions.</t>
  </si>
  <si>
    <t>Relate Party Transactions</t>
  </si>
  <si>
    <t>Related Party Transactions [Abstract]</t>
  </si>
  <si>
    <t>NOTE 19 – RELATED PARTY TRANSACTIONS
David Portnoy, the Company’s Chairman and Co-Chief Co-Chief Co-Chief Co-Chief</t>
  </si>
  <si>
    <t>Description of Business and Summary of Significant Accounting Policies (Policies)</t>
  </si>
  <si>
    <t>Description of Business</t>
  </si>
  <si>
    <t>Description of Business.
Cryo-Cell International, Inc. (“the Company” or
“Cryo-Cell”) was incorporated in Delaware on
September 11, 1989 and is located in Oldsmar, Florida. The
Company is organized in two reportable segments, cellular
processing and cryogenic cellular storage, with a current focus on
the collection and preservation of umbilical cord blood stem cells
for family use and the manufacture of PrepaCyte CB units, the
processing technology used to process umbilical cord blood stem
cells.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On October 10, 2001, Saneron Therapeutics, Inc. merged into
one of the Company’s wholly owned subsidiaries, CCEL
Bio-Therapies, non-controlling</t>
  </si>
  <si>
    <t>Basis of Presentation</t>
  </si>
  <si>
    <t>Basis of Presentation
The accompanying consolidated financial statements have been
prepared in accordance with accounting principles generally
accepted in the United States of America.
The accompanying consolidated financial statements as of
November 30, 2016, and 2015 and for the years then ended
includes the accounts of the Company and all of its subsidiaries,
which are inactive. All intercompany balances have been eliminated
upon consolidation.</t>
  </si>
  <si>
    <t>Concentration of Risks</t>
  </si>
  <si>
    <t>Concentration of Risks
Financial instruments that potentially subject the Company to
concentrations of credit risk are principally cash and cash
equivalent accounts in financial institutions, which often exceed
the Federal Depository Insurance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
The Company depends on one supplier for the source of its
collection kits, a critical component of the umbilical cord blood
stem cell collection process. However, the Company believes that
alternative sources of supply are available.
The Company depends on three suppliers for the supply and
manufacturing of the PrepaCyte CB units. However, the Company
believes that alternative sources of supply and manufacturing are
available.
During 2016 and 2015, there were no concentration of risk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21-year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 year storage and
life-time storage fee include the Company’s historical
pricing practices, as well as expected profit margins.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twenty-one
The Company records revenue from the sale of the PrepaCyte CB
product line upon shipment of the product to the Company’s
customers.</t>
  </si>
  <si>
    <t>Revenue Sharing Agreements</t>
  </si>
  <si>
    <t>Revenue Sharing Agreements
The Company entered into Revenue Sharing Agreements
(“RSAs”) prior to 2002 with various third and related
parties. The Company’s RSAs provide that in exchange for a
non-refundable up-front up-front
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de-recognized</t>
  </si>
  <si>
    <t>License and Royalty Agreements</t>
  </si>
  <si>
    <t>License and Royalty Agreements
The Company has entered into licensing agreements with certain
investors in various international markets in an attempt to
capitalize on the Company’s technology. The investors
typically pay a licensing fee to receive Company marketing
programs, technology and know-how sub-license up-front up-front
In addition to the license fee, the Company earns processing and
storage fees on subsequent processing and storage revenues received
by the licensee in the licensed territory and a fee on any
sub-license</t>
  </si>
  <si>
    <t>Cash and Cash Equivalents</t>
  </si>
  <si>
    <t>Cash and Cash Equivalents
Cash and cash equivalents consist of highly liquid investments with
a maturity date of three months or less at the time of
purchase.</t>
  </si>
  <si>
    <t>Restricted Cash</t>
  </si>
  <si>
    <t>Restricted Cash
The Company’s bank provided a Letter of Credit in favor of a
company that provided third-party financing to the Company’s
clients. As a requirement to issue the Letter of Credit, the
Company’s bank required that $200,000 of cash be designated
restricted, accordingly, the Company had a certificate of deposit
with a principal balance of $200,000 as of November 30, 2015.
During fiscal year 2016, the Company redeemed the certificate of
deposit and received $204,000 which represented the principal and
interest balance.</t>
  </si>
  <si>
    <t>Accounts Receivable</t>
  </si>
  <si>
    <t>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t>
  </si>
  <si>
    <t>Inventory
Inventory is comprised of collection kits, finished goods,
work-in-process work-in-process first-in, first-out</t>
  </si>
  <si>
    <t>Property and Equipment
Property and equipment are stated at cost. Depreciation is provided
primarily by the straight-line method over the estimated useful
lives of the related assets. Estimated useful lives of property and
equipment are as follows:
Furniture and equipment 3-10
Leasehold improvements Lesser of 8-10
Computer software – internal use 1-5
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
The Company capitalizes external direct costs of materials and
services consumed in developing or obtaining internal-use internal-use</t>
  </si>
  <si>
    <t>Long-Lived Assets</t>
  </si>
  <si>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as of
November 30, 2016 and November 30, 2015,
respectively.</t>
  </si>
  <si>
    <t>Goodwill
Goodwill represents the excess of the purchase price of the assets
acquired from CMDG (Note 2) over the estimated fair value of the
net tangible and identifiable intangible assets acquired. Goodwill
is not amortized but is tested for impairment at least annually at
the PrepaCyte CB reporting segment level or more frequently if
events or changes in circumstances indicate that the asset might be
impaired. Impairment loss, if any, is recognized based on a
comparison of the fair value of the asset to its carrying value,
without consideration of any recoverability. The annual impairment
assessment is performed during the fourth quarter and at other
times if an event occurs or indicators of impairment exist by first
assessing qualitative factors to determine whether it is more
likely than not that the fair value of the reporting segment is
less than its carrying amount. If we conclude it is more likely
than not that the fair value of goodwill is less than its carrying
amount, a quantitative impairment test is performed. During
the third quarter of fiscal 2016, the Company determined that there
were sufficient indicators to trigger an impairment analysis.
During the fourth quarter of fiscal 2016, the Company performed its
annual impairment analysis. The Company concluded that an
impairment of the PrepaCyte CB reporting segment existed during the
third and fourth quarters of fiscal 2016 and a goodwill impairment
charge of $1,777,822 was recorded as of November 30, 2016.</t>
  </si>
  <si>
    <t>Investment in Saneron</t>
  </si>
  <si>
    <t>Investment in Saneron
Saneron is involved in the area of stem cell research. The Company
accounts for this investment under the equity method. The Company
previously recorded equity in losses of affiliate until the
investment balance was zero and only goodwill remained. The Company
recorded compensation expense during the year ended
November 30, 2015, related to expense for stock and warrant
awards that were granted in previous years by Saneron at below fair
market value to certain employees, consultants and members of
Saneron management who represent owners of Saneron and serve on its
board of directors. The investment is reviewed annually to
determine if an other than temporary impairment exists. During the
fourth quarter of fiscal 2015, the Company discovered evidence that
led management to believe that an other than temporary impairment
existed as of November 30, 2015 and has written off the
investment balance of $684,000 as of November 30, 2015.</t>
  </si>
  <si>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fiscal 2016 and 2015 the
Company had no uncertain tax provisions and therefore no provisions
for interest or penalties related to uncertain tax positions.</t>
  </si>
  <si>
    <t>Research, Development and Related Engineering Costs</t>
  </si>
  <si>
    <t>Research, Development and Related Engineering Costs
Research, development and related engineering costs are expensed as
incurred.</t>
  </si>
  <si>
    <t>Cost of Sales</t>
  </si>
  <si>
    <t>Cost of Sales
Cost of sales represents the associated expenses resulting from the
processing, testing and storage of the umbilical cord blood. Cost
of sales related to PrepaCyte CB represents the associated expenses
resulting from the manufacturing of the PrepaCyte CB units.</t>
  </si>
  <si>
    <t>Advertising</t>
  </si>
  <si>
    <t>Advertising
Advertising costs are expensed as incurred and are included in
selling, general and administrative expenses in the accompanying
consolidated statements of comprehensive (loss) income. Total
advertising expense for the fiscal years ended November 30,
2016 and 2015 was approximately $1,186,000 and $756,000,
respectively.</t>
  </si>
  <si>
    <t>Rent Expense</t>
  </si>
  <si>
    <t>Rent Expense
Rent is expensed on a straight-line basis over the term of the
lease and is included in cost of sales and selling, general and
administrative expenses in the accompanying consolidated statements
of comprehensive (loss) income. All leases include provisions for
escalations and related costs.</t>
  </si>
  <si>
    <t>Legal Expense</t>
  </si>
  <si>
    <t>Legal Expense
Legal fees are expensed as incurred and are included in selling,
general and administrative expenses in the accompanying
consolidated statements of comprehensive (loss) income.</t>
  </si>
  <si>
    <t>Fair Value of Financial Instruments</t>
  </si>
  <si>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our financial assets and liabilities
measured at fair value on a recurring basis as of November 30,
2016 and 2015, respectively, segregated among the appropriate
levels within the fair value hierarchy:
Fair Value at Fair Value
Measurements
November 30, at November 30, 2016 Using
Description 2016 Level 1 Level 2 Level 3
Assets:
Trading securities $ 304,142 $ 304,142
—
—
Available-for-sale 320,081 320,081
—
—
Total $ 624,223 $ 624,223
—
—
Fair Value at Fair Value
Measurements
November 30, at November 30, 2015 Using
Description 2015 Level 1 Level 2 Level 3
Assets:
Trading securities $ 136,798 $ 136,798
—
—
Available-for-sale 473,626 473,626
—
—
Total $ 610,424 $ 610,424
—
—
The following is a description of the valuation techniques used for
these items, as well as the general classification of such items
pursuant to the fair value hierarchy:
Trading securities –
Available-for-sale available-for-sale available-for-sale</t>
  </si>
  <si>
    <t>Product Warranty and Cryo-Cell CaresTM Program</t>
  </si>
  <si>
    <t>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 TM</t>
  </si>
  <si>
    <t>(Loss) Income per Common Share</t>
  </si>
  <si>
    <t>(Loss) Income per Common Share
Basic (loss) income per common share was computed by dividing net
income by the weighted average number of common shares outstanding.
Diluted income per common share includes the effect of all dilutive
stock options. The composition of basic and diluted net (loss)
income per share is as follows:
November 30, 2016 November 30, 2015
Numerator:
Net (Loss) Income ($ 1,320,800 ) $ 8,106,343
Denominator:
Weighted-average shares outstanding-basic 8,112,791 9,537,607
Dilutive common shares issuable upon exercise of stock options
— 257,972
Weighted-average shares-diluted 8,112,791 9,795,579
(Loss) Income per share:
Basic ($ 0.16 ) $ 0.85
Diluted ($ 0.16 ) $ 0.83
For the year ended November 30, 2016, the Company excluded the
effect of all outstanding stock options from the computation of
diluted earnings per share, as the effect of potentially dilutive
shares from the outstanding stock options would be
anti-dilutive.
For the year ended November 30, 2015, the Company excluded the
effect of 225,000 outstanding options from the computation of
diluted earnings per share, as the effect of potentially dilutive
shares from the outstanding stock options would be
anti-dilutive.</t>
  </si>
  <si>
    <t>Stock Compensation</t>
  </si>
  <si>
    <t>Stock Compensation
As of November 30, 2016, the Company has two stock-based
employee compensation plans, which are described in Note 13 to the
consolidated financial statements. The Company’s most recent
stock-based employee compensation plan became effective
December 1, 2011 as approved by the Board of Directors and
approved by the stockholders at the 2012 Annual Meeting. The
Company recognized approximately $1,772,000 and $603,000 for the
years ended November 30, 2016 and November 30, 2015,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Recently Issued Accounting Pronouncements</t>
  </si>
  <si>
    <t>Recently Issued Accounting Pronouncements
In January 2017, the FASB issued Accounting Standards Update
No. 2017-04, Intangibles – Goodwill and Other (Topic 350): Simplifying
the Test for Goodwill Impairment
In December 2016, the FASB issued Accounting Standards Update
No. 2016-18, Statement of Cash Flows (Topic 230). Restricted Cash
In August 2016, the FASB issued Accounting Standards Update
No. 2016-15, Statement of Cash Flows (Topic 230): Classification of Certain
Cash Receipts and Cash Payments.
In June 2016, the FASB issued Accounting Standards Update
No. 2016-13, Financial Instruments – Credit Losses (Topic 326):
Measurement of Credit Losses on Financial Instruments
In May 2016, the FASB issued Accounting Standards Update
No. 2016-12, Revenue from Contracts with Customers (Topic 606): Narrow-Scope
Improvements and Practical Expedients. No. 2014-09, Revenue from Contracts with Customers (Topic 606),
In April 2016, the FASB issued Accounting Standards Update
No. 2016-10, Revenue from Contracts with Customers (Topic 606): Identifying
Performance Obligations and Licensing. No. 2014-09, Revenue from
Contracts with Customers (Topic 606),
In March 2016, the FASB issued Accounting Standards Update
No. 2016-09, Compensation – Stock Compensation (Topic 718):
Improvements to Employee Share-Based Payment Accounting.
In March 2016, the FASB issued Accounting Standards Update
No. 2016-08, Revenue from Contracts with Customers (Topic 606): Principal
versus Agent Considerations (Reporting Revenue Gross versus
Net).
In February 2016, the FASB issued Accounting Standards Update
No. 2016-02, Leases (Topic 842).
In January 2016, the FASB issued Accounting Standards Update
No. 2016-01, Financial Instruments—Overall (Subtopic 825-10):
In November 2015, the FASB issued Accounting Standards Update
No. 2015-17, Income Taxes (Topic 740): Balance Sheet Classification of
Deferred Taxes non-current non-current
In July 2015, the FASB issued Accounting Standards Update No
2015-11, Inventory
(Topic 330): Simplifying the Measurement of Inventory.
In April 2015, the FASB issued Accounting Standards Update
No. 2015-03 ,
Interest – Imputation of Interest (Subtopic 835-30):
In May 2014, the FASB issued Accounting Standards Update
No. 2014-09 ,
Revenue from Contracts with Customers (Topic 606). No. 2015-14, Revenue from
Contracts with Customers (Topic 606): Deferral of the Effective
Date, No. 2014-09</t>
  </si>
  <si>
    <t>Description of Business and Summary of Significant Accounting Policies (Tables)</t>
  </si>
  <si>
    <t>Estimated Useful Lives of Property and Equipment</t>
  </si>
  <si>
    <t>Estimated useful lives of property and equipment are as
follows:
Furniture and equipment 3-10
Leasehold improvements Lesser of 8-10
Computer software – internal use 1-5</t>
  </si>
  <si>
    <t>Financial Assets and Liabilities Measured at Fair Value on Recurring Basis</t>
  </si>
  <si>
    <t>The following table summarizes our financial assets and liabilities
measured at fair value on a recurring basis as of November 30,
2016 and 2015, respectively, segregated among the appropriate
levels within the fair value hierarchy:
Fair Value at Fair Value
Measurements
November 30, at November 30, 2016 Using
Description 2016 Level 1 Level 2 Level 3
Assets:
Trading securities $ 304,142 $ 304,142
—
—
Available-for-sale 320,081 320,081
—
—
Total $ 624,223 $ 624,223
—
—
Fair Value at Fair Value
Measurements
November 30, at November 30, 2015 Using
Description 2015 Level 1 Level 2 Level 3
Assets:
Trading securities $ 136,798 $ 136,798
—
—
Available-for-sale 473,626 473,626
—
—
Total $ 610,424 $ 610,424
—
—</t>
  </si>
  <si>
    <t>Calculation of Basic and Diluted Net (Loss) Income per Common Share</t>
  </si>
  <si>
    <t>The composition of basic and diluted net (loss) income per share is
as follows:
November 30, 2016 November 30, 2015
Numerator:
Net (Loss) Income ($ 1,320,800 ) $ 8,106,343
Denominator:
Weighted-average shares outstanding-basic 8,112,791 9,537,607
Dilutive common shares issuable upon exercise of stock options
— 257,972
Weighted-average shares-diluted 8,112,791 9,795,579
(Loss) Income per share:
Basic ($ 0.16 ) $ 0.85
Diluted ($ 0.16 ) $ 0.83</t>
  </si>
  <si>
    <t>Acquisition (Tables)</t>
  </si>
  <si>
    <t>Summary of Fair Value of Consideration for the Acquisition</t>
  </si>
  <si>
    <t>The following summarizes the fair value of the consideration for
the Acquisition:
Consideration
Cash $ 375,374
Assumed liabilities of seller 1,073,898
Note payable to seller 1,300,000
Prepaid expense paid to seller by purchaser 104,000
Consideration $ 2,853,272</t>
  </si>
  <si>
    <t>Summary of Allocation of Total Purchase Price for the Acquisition</t>
  </si>
  <si>
    <t>The following summarizes the allocation of the total purchase price
for the Acquisition:
Inventory $ 529,097
Tooling molds 35,353
License agreement 470,000
Customer relationships 41,000
Total identifiable net assets acquired 1,075,450
Goodwill $ 1,777,822</t>
  </si>
  <si>
    <t>Inventory (Tables)</t>
  </si>
  <si>
    <t>Components of Inventory</t>
  </si>
  <si>
    <t>The components of inventory at November 30, 2016 and
November 30, 2015 are as follows:
2016 2015
Raw materials $ 9,100 $ 9,041
Work-in-process
— 134,727
Finished goods 261,000 282,152
Collection kits 98,760 57,406
Inventory reserve (7,718 ) (7,718 )
Total inventory $ 361,142 $ 475,608</t>
  </si>
  <si>
    <t>Intangible Assets (Tables)</t>
  </si>
  <si>
    <t>Schedule of Intangible Assets</t>
  </si>
  <si>
    <t>Intangible assets were as follows as of November 30, 2016 and
2015:
Useful lives November 30, 2016 November 30, 2015
Patents 10-20 years $ 34,570 $ 34,570
Less: Accumulated amortization (9,937 ) (8,075 )
License agreement 10 years 470,000 470,000
Less: Intangible asset impairment (185,000 )
—
Less: Accumulated amortization (60,194 ) (17,917 )
Customer relationships 15 years 41,000 41,000
Less: Intangible asset impairment (26,267 )
—
Less: Accumulated amortization (3,172 ) (3,250 )
Net Intangible Assets $ 261,000 $ 516,238</t>
  </si>
  <si>
    <t>Schedule of Expected Amortization Expenses</t>
  </si>
  <si>
    <t>Expected amortization related to these intangible assets for each
of the next five fiscal years and for periods thereafter is as
follows:
Years ending November 30:
2017 $ 28,884
2018 $ 28,884
2019 $ 28,884
2020 .$ 28,645
2021 $ 28,645
Thereafter $ 117,058
Total $ 261,000</t>
  </si>
  <si>
    <t>Note Payable (Tables)</t>
  </si>
  <si>
    <t>Schedule of Note Payable Obligation</t>
  </si>
  <si>
    <t>As of November 30, 2016, the note payable obligation was as
follows:
November 30,
Note payable $ 10,150,100
Unamortized debt issuance costs (330,350 )
Net note payable $ 9,819,750
Current portion of note payable $ 2,000,000
Long-term note payable, net of debt issuance costs 7,819,750
Total $ 9,819,750</t>
  </si>
  <si>
    <t>Summary of Future Principal Payments under Note Payable Obligation</t>
  </si>
  <si>
    <t>Future principal payments under the note payable obligation are as
follows:
Years ending November 30: Amount
2017 $ 2,000,000
2018 2,000,000
2019 2,000,000
2020 2,000,000
2021 2,150,100
Total $ 10,150,100</t>
  </si>
  <si>
    <t>Summary of Interest Expense on Note Payable</t>
  </si>
  <si>
    <t>Interest expense on the note payable for the years ended
November 30, 2016 was as follows:
November 30,
Interest expense on notes payable $ 229,314
Debt issuance costs 48,435
Total interest expense $ 277,749</t>
  </si>
  <si>
    <t>Segment Reporting (Tables)</t>
  </si>
  <si>
    <t>Summary of Net Revenue Cost of Sales, Operating Profit, Depreciation and Amortization, Interest Expense, Income Tax Benefit (Expense), Other Comprehensive Income, and Assets by Segment</t>
  </si>
  <si>
    <t>The following table shows, by segment: net revenue, cost of sales,
operating profit, depreciation and amortization, interest expense,
income tax benefit (expense), other comprehensive income, and
assets for the years ended November 30, 2016 and 2015:
For the years ended November 30,
2016 2015
Net revenue:
Umbilical cord blood and cord tissue stem cell service $ 22,777,919 $ 20,620,138
PrepaCyte CB 350,128 471,293
Total net revenue $ 23,128,047 $ 21,091,431
Cost of sales:
Umbilical cord blood and cord tissue stem cell service $ 5,446,126 $ 5,276,125
PrepaCyte CB 328,674 354,740
Total cost of sales $ 5,774,800 $ 5,630,865
Operating profit:
Umbilical cord blood and cord tissue stem cell service $ 2,447,160 $ 2,842,957
PrepaCyte CB (2,013,566 ) 90,267
Total operating profit $ 433,594 $ 2,933,224
Depreciation and amortization:
Umbilical cord blood and cord tissue stem cell service $ 240,916 $ 218,568
PrepaCyte CB 45,735 22,640
Total depreciation and amortization $ 286,651 $ 241,208
Interest expense:
Umbilical cord blood and cord tissue stem cell service $ 925,075 $ 1,277,815
PrepaCyte CB 22,265 26,057
Total interest expense $ 947,340 $ 1,303,872
Income tax benefit (expense):
Umbilical cord blood and cord tissue stem cell service $ 1,141,823 $ 7,166,789
PrepaCyte CB 17,589 (9,967 )
Total income tax benefit (expense) $ 1,159,412 $ 7,156,822
Other comprehensive (loss) income:
Umbilical cord blood and cord tissue stem cell service $ (135,524 ) $ 169,932
PrepaCyte CB
—
—
Total other comprehensive (loss) income $ (135,524 ) $ 169,932
Assets:
Umbilical cord blood and cord tissue stem cell service $ 18,960,261 $ 16,697,621
PrepaCyte CB 578,207 2,800,325
Total assets $ 19,538,468 $ 19,497,946</t>
  </si>
  <si>
    <t>Allowance for Doubtful Accounts (Tables)</t>
  </si>
  <si>
    <t xml:space="preserve">The activity in the allowance for doubtful accounts is as follows
for the years ended November 30, 2016 and 2015:
December 1, 2014 $ 1,976,966
Bad Debt Expense 699,682
Write-offs (995,716 )
Recoveries 386,198
November 30, 2015 2,067,130
Bad Debt Expense 630,113
Write-offs (791,434 )
Recoveries 373,053
November 30, 2016 2,278,862 </t>
  </si>
  <si>
    <t>Property and Equipment (Tables)</t>
  </si>
  <si>
    <t>Summary of Major Classes of Property and Equipment</t>
  </si>
  <si>
    <t>The major classes of property and equipment are as follows:
2016 2015
Furniture and equipment $ 4,987,623 $ 4,689,763
Leasehold improvements 1,169,232 1,169,232
Computer software – internal use 1,194,039 1,154,027
7,350,894 7,013,022
Less: Accumulated Depreciation (6,371,431 ) (6,133,952 )
Total Property and Equipment $ 979,463 $ 879,070</t>
  </si>
  <si>
    <t>Accrued Expenses (Tables)</t>
  </si>
  <si>
    <t>Summary of Accrued Expenses</t>
  </si>
  <si>
    <t>Accrued expenses are as follows:
November 30,
2016 2016
Professional fees $ 32,210 $ 61,971
Payroll and payroll taxes (1) 1,267,818 820,268
Interest expense 586,646 820,436
General expenses 223,955 302,676
Federal and state taxes 443,701
—
$ 2,554,330 $ 2,005,351
(1) – Payroll and payroll taxes includes
accrued vacation and wages due as of November 30, 2016 and
November 30, 2015.</t>
  </si>
  <si>
    <t>Income Taxes (Tables)</t>
  </si>
  <si>
    <t>Summary of Income Tax Provision Benefit</t>
  </si>
  <si>
    <t>The Company recorded the following income tax provision for the
years ended November 30, 2016 and 2015.
2016 2015
Current:
Federal $ 432,000 $
—
State 212,000 63,000
Foreign 109,000 150,000
Subtotal 753,000 213,000
Deferred:
Federal (1,662,000 ) (6,761,000 )
State (250,000 ) (609,000 )
Foreign
—
—
Subtotal (1,912,000 ) (7,370,000 )
Income Tax (Benefit) Expense $ (1,159,000 ) $ (7,157,000 )</t>
  </si>
  <si>
    <t>Summary of Deferred Tax Assets and Liabilities</t>
  </si>
  <si>
    <t>As of November 2016 and 2015 the tax effects of temporary
differences that give rise to the deferred tax assets are as
follows:
2016
Total Non-current
Tax Assets:
Deferred Income (Net of Discounts) $ 4,917,000
NOL’s, Credits, and Other Carryforward Items 459,000
Tax Over Book Basis in Unconsolidated Affiliate 1,678,000
Accrued Payroll 68,000
Reserves and Other Accruals 1,416,000
Stock Compensation 433,000
Depreciation and Amortization 616,000
RSA Buy-out 1,996,000
Total Assets: 11,583,000
Tax Liabilities:
Unrealized Gains on AFS Securities (21,000 )
Total Liabilities: (21,000 )
Less: Valuation Allowance (2,301,000 )
Net Deferred Tax Asset 9,261,000
2015
Current Non-current Total
Tax Assets:
Deferred income (Net of Discounts) $ 218,000 $ 4,406,000 $ 4,624,000
NOL’s, credits, and other carryforward items
— 1,137,000 1,137,000
Tax over book basis in unconsolidated affiliate
— 1,686,000 1,686,000
Accrued payroll 55,000
— 55,000
Reserves and other accruals 1,063,000
— 1,063,000
Stock compensation
— 618,000 618,000
Depreciation and Amortization
— 7,000 7,000
RSA Buy-out
— 810,000 810,000
Total Assets: 1,336,000 8,664,000 10,000,000
Tax Liabilities:
Unrealized gains on AFS securities (103,000 ) (103,000 )
Total Liabilities: (103,000 ) (103,000 )
Less: Valuation Allowance (2,630,000 ) (2,630,000 )
Net Deferred Tax Asset $ 1,336,000 $ 5,931,000 7,267,000</t>
  </si>
  <si>
    <t>Summary of Federal Statutory Rate to Pretax Income</t>
  </si>
  <si>
    <t>A reconciliation of the income tax provision with the amount of tax
computed by applying the federal statutory rate to pretax income
follows:
For the Years Ended
November 30, 2016
2016 % 2015 %
Tax at Federal Statutory Rate (880,000 ) 34.0 272,000 34.0
State Income Tax Effect (94,000 ) 3.6 29,000 3.6
Change in Valuation Allowance
— 0.0 264,000 33.0
Valuation Allowance Release (329,000 ) (12.7 ) (8,151,000 ) (1,019.5 )
Permanent Disallowances 184,000 (7.3 ) 160,000 20
Other (40,000 ) 1.6 269,000 33.6
Foreign tax credits (109,000 ) 4.3 (150,000 ) (18.8 )
Foreign tax withholding 109,000 (4.3 ) 150,000 ) 18.8
Total income taxes $ (1,159,000 ) 44.7 $ (7,157,000 ) (895.3 )</t>
  </si>
  <si>
    <t>Summary of Open Tax Years and Ongoing Tax Examinations in Major Jurisdictions</t>
  </si>
  <si>
    <t>The table below summarizes the open tax years and ongoing tax
examinations in major jurisdictions as of November 30,
2016:
Jurisdiction Open Tax Years
Examinations in Process
United States – Federal Income Tax 2012 - 2015 For the Year Ended
November 30, 2014
United States – Various States 2011 - 2015 N/A</t>
  </si>
  <si>
    <t>Stockholders' Equity (Tables)</t>
  </si>
  <si>
    <t>Stock Option Activity for Options with Service-Based Vesting Conditions</t>
  </si>
  <si>
    <t>Stock option activity for options with only service-based vesting
conditions for the year ended November 30, 2016, was as
follows:
Weighted Weighted
Average Remaining Aggregate
Options Exercise Contractual Intrinsic
Outstanding at November 30, 2015 968,930 $ 2.17 5.01 $ 1,095,525
Granted 204,729 3.19 217,249
Exercised (23,399 ) 1.72 51,384
Expired/forfeited (8,250 ) 2.18 17,040
Outstanding at November 30, 2016 1,142,010 $ 2.36 4.99 $ 2,157,112
Exercisable at November 30, 2016 1,044,604 $ 2.28 4.66 $ 2,055,492</t>
  </si>
  <si>
    <t>Significant Option Groups Outstanding and Exercisable Option and its Price and Contractual Life</t>
  </si>
  <si>
    <t>Significant option groups outstanding and exercisable at
November 30, 2016 and related price and contractual life
information are as follows:
Outstanding Exercisable
Weighted
Average
Range of Exercise
Prices Outstanding Remaining Weighted Outstanding Weighted
$1.01 to $2.00 441,781 4.74 $ 1.72 441,781 $ 1.72
$2.01 to $3.00 473,000 3.51 $ 2.57 473,000 $ 2.57
$3.01 to $4.00 227,229 8.57 $ 3.18 129,823 $ 3.16
1,142,010 4.99 $ 2.36 1,044,604 $ 2.28</t>
  </si>
  <si>
    <t>Summary of Non-Vested Options</t>
  </si>
  <si>
    <t>A summary of the status of the Company’s non-vested
Weighted Average
Grant-Date
Options Fair Value
Non-vested 15,003 $ 1.90
Granted 204,729 1.86
Vested (122,326 ) 1.88
Forfeited
—
—
Non-vested 97,406 $ 1.84</t>
  </si>
  <si>
    <t>Service-Based Vesting Condition Options [Member]</t>
  </si>
  <si>
    <t>Fair Value of Options Granted</t>
  </si>
  <si>
    <t xml:space="preserve">Variables used to determine the fair value of the options granted
for the years ended November 30, 2016 and November 30,
2015 are as follows:
2016 2015
Weighted average values:
Expected dividends 0% 0%
Expected volatility 66.39% 75.50%
Risk free interest rate 1.22% 1.57%
Expected life 5.6 years 5.0 years </t>
  </si>
  <si>
    <t>License Agreements (Tables)</t>
  </si>
  <si>
    <t>Summary of License Fees Earned</t>
  </si>
  <si>
    <t>The following table details the processing and storage royalties
earned for the technology agreements for fiscal years 2016 and
2015. The initial license fees and processing and storage royalties
are reflected in licensee income in the accompanying consolidated
statements of comprehensive (loss) income.
For the years ended
November 30,
2016 2015
License Processing Total License Processing Total
India
— 1,006,319 1,006,319
— 1,000,000 1,000,000
Total $
— $ 1,006,319 $ 1,006,319 $
— $ 1,000,000 $ 1,000,000</t>
  </si>
  <si>
    <t>Commitments and Contingencies (Tables)</t>
  </si>
  <si>
    <t>Summary of Future Minimum Rental Payments Under Operating Leases</t>
  </si>
  <si>
    <t xml:space="preserve">The future minimum rental payments under the operating lease are as
follows:
Fiscal Year Ending November 30, Rent
2017 $ 228,651
2018 $ 229,038
2019 $ 19,087 </t>
  </si>
  <si>
    <t>Description of Business and Summary of Significant Accounting Policies - Additional Information (Detail)</t>
  </si>
  <si>
    <t>Feb. 01, 2012USD ($)</t>
  </si>
  <si>
    <t>Oct. 10, 2001USD ($)shares</t>
  </si>
  <si>
    <t>Dec. 31, 2015USD ($)</t>
  </si>
  <si>
    <t>Nov. 30, 2015USD ($)</t>
  </si>
  <si>
    <t>Nov. 30, 2016USD ($)CompensationPlanSegmentsAgreementDeliverables</t>
  </si>
  <si>
    <t>Nov. 30, 2015USD ($)shares</t>
  </si>
  <si>
    <t>Aug. 31, 2016USD ($)</t>
  </si>
  <si>
    <t>Schedule of Available-for-sale Securities [Line Items]</t>
  </si>
  <si>
    <t>Number of reportable segment | Segments</t>
  </si>
  <si>
    <t>Concentration risk related to supplier</t>
  </si>
  <si>
    <t>Company depends on one supplier for the source of its collection kits</t>
  </si>
  <si>
    <t>Number of deliverables for revenue recognized | Deliverables</t>
  </si>
  <si>
    <t>Period of doubtful for accounts receivable due from client</t>
  </si>
  <si>
    <t>21 years</t>
  </si>
  <si>
    <t>Contracted storage periods option two</t>
  </si>
  <si>
    <t>Contracted storage periods option one</t>
  </si>
  <si>
    <t>1 year</t>
  </si>
  <si>
    <t>Contracted storage periods option three</t>
  </si>
  <si>
    <t>Lifetime</t>
  </si>
  <si>
    <t>Deferred revenue recognition period</t>
  </si>
  <si>
    <t>12 months</t>
  </si>
  <si>
    <t>Number of licensing agreement made by entity | Agreement</t>
  </si>
  <si>
    <t>Number of license agreement | Agreement</t>
  </si>
  <si>
    <t>Cash required to be deposited in bank for issuance of letter of credit</t>
  </si>
  <si>
    <t>Certificate of deposit with a principal balance</t>
  </si>
  <si>
    <t>Impairment on long lived assets</t>
  </si>
  <si>
    <t>Goodwill impairment charge</t>
  </si>
  <si>
    <t>Equity method investment, impairment loss</t>
  </si>
  <si>
    <t>Minimum percentage probability of realized tax benefit on settlement</t>
  </si>
  <si>
    <t>50.00%</t>
  </si>
  <si>
    <t>Provisions for interest or penalties related to uncertain tax positions</t>
  </si>
  <si>
    <t>Uncertain tax provisions</t>
  </si>
  <si>
    <t>Advertising cost included in selling, general and administrative expenses</t>
  </si>
  <si>
    <t>Unrealized holding gain (losses), trading securities</t>
  </si>
  <si>
    <t>Unrealized gain (losses) on marketable securities, net of tax</t>
  </si>
  <si>
    <t>Payment warranty</t>
  </si>
  <si>
    <t>Increased payment warranty</t>
  </si>
  <si>
    <t>Additional payment warranty</t>
  </si>
  <si>
    <t>Reserves recorded under programs</t>
  </si>
  <si>
    <t>Number of employee stock based compensation plan | CompensationPlan</t>
  </si>
  <si>
    <t>Stock-based option compensation expense</t>
  </si>
  <si>
    <t>Employee Stock Incentive Plan [Member]</t>
  </si>
  <si>
    <t>Number of outstanding options excluded from computation of diluted earnings per share | shares</t>
  </si>
  <si>
    <t>Other Income and Expense [Member]</t>
  </si>
  <si>
    <t>Realized gains on disposition of available for sale securities</t>
  </si>
  <si>
    <t>Realized loss on disposition of available for sale securities</t>
  </si>
  <si>
    <t>Accounts Receivable [Member]</t>
  </si>
  <si>
    <t>30 days</t>
  </si>
  <si>
    <t>PrepaCyte CB [Member]</t>
  </si>
  <si>
    <t>Saneron [Member]</t>
  </si>
  <si>
    <t>Ownership interest</t>
  </si>
  <si>
    <t>33.00%</t>
  </si>
  <si>
    <t>Saneron [Member] | CCEL Bio-Therapies, Inc. [Member]</t>
  </si>
  <si>
    <t>Non-Controlling interest after merger</t>
  </si>
  <si>
    <t>43.42%</t>
  </si>
  <si>
    <t>Saneron Therapeutics, Inc. [Member] | CCEL Bio-Therapies, Inc. [Member]</t>
  </si>
  <si>
    <t>Issue of shares by parent and another subsidiary of parent to the share holder of company merged with wholly owned subsidiary | shares</t>
  </si>
  <si>
    <t>Fair value of shares issued by parent and another subsidiary of parent to the share holder of company merged with wholly owned subsidiary</t>
  </si>
  <si>
    <t>Saneron Therapeutics, Inc. [Member] | Stem Cell Preservation Technologies, Inc. [Member]</t>
  </si>
  <si>
    <t>Description of Business and Summary of Significant Accounting Policies - Estimated Useful Lives of Property and Equipment (Detail)</t>
  </si>
  <si>
    <t>Furniture and Equipment [Member] | Minimum [Member]</t>
  </si>
  <si>
    <t>Property, Plant and Equipment [Line Items]</t>
  </si>
  <si>
    <t>Estimated useful lives</t>
  </si>
  <si>
    <t>3 years</t>
  </si>
  <si>
    <t>Furniture and Equipment [Member] | Maximum [Member]</t>
  </si>
  <si>
    <t>10 years</t>
  </si>
  <si>
    <t>Leasehold Improvements [Member] | Minimum [Member]</t>
  </si>
  <si>
    <t>8 years</t>
  </si>
  <si>
    <t>Leasehold Improvements [Member] | Maximum [Member]</t>
  </si>
  <si>
    <t>Computer Software - Internal Use [Member] | Minimum [Member]</t>
  </si>
  <si>
    <t>Computer Software - Internal Use [Member] | Maximum [Member]</t>
  </si>
  <si>
    <t>5 years</t>
  </si>
  <si>
    <t>Description of Business and Summary of Significant Accounting Policies - Financial Assets and Liabilities Measured at Fair Value on Recurring Basis (Detail) - USD ($)</t>
  </si>
  <si>
    <t>Fair Value, Assets and Liabilities Measured on Recurring and Nonrecurring Basis [Line Items]</t>
  </si>
  <si>
    <t>Fair Value, Measurements, Recurring [Member]</t>
  </si>
  <si>
    <t>Trading securities</t>
  </si>
  <si>
    <t>Available-for-sale securities</t>
  </si>
  <si>
    <t>Level 1 [Member] | Fair Value, Measurements, Recurring [Member]</t>
  </si>
  <si>
    <t>Description of Business and Summary of Significant Accounting Policies - Calculation of Basic and Diluted Net (Loss) Income per Common Share (Detail) - USD ($)</t>
  </si>
  <si>
    <t>Denominator:</t>
  </si>
  <si>
    <t>Weighted-average shares outstanding-basic</t>
  </si>
  <si>
    <t>Dilutive common shares issuable upon exercise of stock options</t>
  </si>
  <si>
    <t>Weighted-average shares-diluted</t>
  </si>
  <si>
    <t>(Loss) Income per share:</t>
  </si>
  <si>
    <t>Basic</t>
  </si>
  <si>
    <t>Diluted</t>
  </si>
  <si>
    <t>Acquisition - Additional Information (Detail)</t>
  </si>
  <si>
    <t>Sep. 30, 2015USD ($)</t>
  </si>
  <si>
    <t>Jun. 30, 2015USD ($)</t>
  </si>
  <si>
    <t>Nov. 30, 2016USD ($)$ / Unit</t>
  </si>
  <si>
    <t>May 31, 2015USD ($)</t>
  </si>
  <si>
    <t>Business Acquisition [Line Items]</t>
  </si>
  <si>
    <t>Asset Purchase Agreement, cash paid</t>
  </si>
  <si>
    <t>Note payable to seller</t>
  </si>
  <si>
    <t>License Agreement [Member]</t>
  </si>
  <si>
    <t>Useful lives</t>
  </si>
  <si>
    <t>Customer Relationships [Member]</t>
  </si>
  <si>
    <t>15 years</t>
  </si>
  <si>
    <t>Asset Purchase Agreement [Member]</t>
  </si>
  <si>
    <t>Asset Purchase Agreement, purchase price less cash and prepaids</t>
  </si>
  <si>
    <t>Prepaid expense paid to seller by purchaser</t>
  </si>
  <si>
    <t>Contingent liability, reduced amount</t>
  </si>
  <si>
    <t>Asset Purchase Agreement, cash and inventory paid</t>
  </si>
  <si>
    <t>Cash paid as disbursement of funds</t>
  </si>
  <si>
    <t>Transaction costs</t>
  </si>
  <si>
    <t>Royalty payment per bag set unit sold | $ / Unit</t>
  </si>
  <si>
    <t>Fair value assumed discount rate</t>
  </si>
  <si>
    <t>16.00%</t>
  </si>
  <si>
    <t>Fair value long-term sustainable growth rate</t>
  </si>
  <si>
    <t>3.00%</t>
  </si>
  <si>
    <t>Asset Purchase Agreement [Member] | License Agreement [Member]</t>
  </si>
  <si>
    <t>Asset Purchase Agreement [Member] | Customer Relationships [Member]</t>
  </si>
  <si>
    <t>Asset Purchase Agreement [Member] | Minimum [Member]</t>
  </si>
  <si>
    <t>Minimum annual royalties</t>
  </si>
  <si>
    <t>Asset Purchase Agreement [Member] | CMDG [Member]</t>
  </si>
  <si>
    <t>Portion of contingent liability</t>
  </si>
  <si>
    <t>Acquisition - Summary of Fair Value of Consideration for the Acquisition (Detail) - USD ($)</t>
  </si>
  <si>
    <t>Jun. 30, 2015</t>
  </si>
  <si>
    <t>Consideration</t>
  </si>
  <si>
    <t>Cash</t>
  </si>
  <si>
    <t>Assumed liabilities of seller</t>
  </si>
  <si>
    <t>Acquisition - Summary of Allocation of Total Purchase Price for the Acquisition (Detail) - USD ($)</t>
  </si>
  <si>
    <t>Tooling molds</t>
  </si>
  <si>
    <t>License agreement</t>
  </si>
  <si>
    <t>Customer relationships</t>
  </si>
  <si>
    <t>Total identifiable net assets acquired</t>
  </si>
  <si>
    <t>Inventory - Components of Inventory (Detail) - USD ($)</t>
  </si>
  <si>
    <t>Raw materials</t>
  </si>
  <si>
    <t>Work-in-process</t>
  </si>
  <si>
    <t>Finished goods</t>
  </si>
  <si>
    <t>Collection kits</t>
  </si>
  <si>
    <t>Inventory reserve</t>
  </si>
  <si>
    <t>Total inventory</t>
  </si>
  <si>
    <t>Goodwill - Additional Information (Detail) - USD ($)</t>
  </si>
  <si>
    <t>Aug. 31, 2016</t>
  </si>
  <si>
    <t>Intangible Assets - Additional Information (Detail) - USD ($)</t>
  </si>
  <si>
    <t>Finite-Lived Intangible Assets, Net [Abstract]</t>
  </si>
  <si>
    <t>Intangible asset impairment charge</t>
  </si>
  <si>
    <t>Amortization expense</t>
  </si>
  <si>
    <t>Intangible Assets - Schedule of Intangible Assets (Detail) - USD ($)</t>
  </si>
  <si>
    <t>Finite-Lived Intangible Assets [Line Items]</t>
  </si>
  <si>
    <t>Less: Intangible asset impairment</t>
  </si>
  <si>
    <t>Net Intangible Assets</t>
  </si>
  <si>
    <t>Patents [Member]</t>
  </si>
  <si>
    <t>Less: Accumulated amortization</t>
  </si>
  <si>
    <t>Patents [Member] | Minimum [Member]</t>
  </si>
  <si>
    <t>Patents [Member] | Maximum [Member]</t>
  </si>
  <si>
    <t>20 years</t>
  </si>
  <si>
    <t>Intangible Assets - Schedule of Expected Amortization Expenses (Detail) - USD ($)</t>
  </si>
  <si>
    <t>Thereafter</t>
  </si>
  <si>
    <t>Note Payable - Additional Information (Detail)</t>
  </si>
  <si>
    <t>May 20, 2016USD ($)</t>
  </si>
  <si>
    <t>Apr. 22, 2016USD ($)</t>
  </si>
  <si>
    <t>Jun. 30, 2015USD ($)Installments</t>
  </si>
  <si>
    <t>Mar. 31, 2016USD ($)</t>
  </si>
  <si>
    <t>Nov. 30, 2016USD ($)</t>
  </si>
  <si>
    <t>Aug. 26, 2016USD ($)</t>
  </si>
  <si>
    <t>Jul. 01, 2016USD ($)</t>
  </si>
  <si>
    <t>Debt Instrument [Line Items]</t>
  </si>
  <si>
    <t>Note payable</t>
  </si>
  <si>
    <t>Notes payable, principal amount outstanding</t>
  </si>
  <si>
    <t>Debt instrument payment</t>
  </si>
  <si>
    <t>Notes payable, interest expense</t>
  </si>
  <si>
    <t>Debt issuance costs</t>
  </si>
  <si>
    <t>Texas Capital Bank National Association [Member] | Amended And Restated Promissory Notes [Member]</t>
  </si>
  <si>
    <t>Principal paid</t>
  </si>
  <si>
    <t>TCB and CrowdOut Capital LLC [Member]</t>
  </si>
  <si>
    <t>Subordinated loan</t>
  </si>
  <si>
    <t>TCB and CrowdOut Capital LLC [Member] | Subordinated Debt [Member]</t>
  </si>
  <si>
    <t>Line of credit facility, interest rate</t>
  </si>
  <si>
    <t>12.00%</t>
  </si>
  <si>
    <t>Line of credit facility, expiration date</t>
  </si>
  <si>
    <t>Jul. 31,
		2021</t>
  </si>
  <si>
    <t>Line of credit facility, description</t>
  </si>
  <si>
    <t>Per a promissory  note dated May 20, 2016 between the Company and CrowdOut, interest at 12% per  annum on the principal sum of $650,000 is payable monthly with a maturity date  of July 2021, at which time, the principal amount of $650,000 is payable.</t>
  </si>
  <si>
    <t>Line of credit facility, frequency of payment</t>
  </si>
  <si>
    <t>Monthly</t>
  </si>
  <si>
    <t>Notes Payable [Member]</t>
  </si>
  <si>
    <t>Asset purchase agreement commencement date</t>
  </si>
  <si>
    <t>Jul. 31,
		2015</t>
  </si>
  <si>
    <t>Asset purchase agreement closing date</t>
  </si>
  <si>
    <t>Jun. 30,
		2019</t>
  </si>
  <si>
    <t>Senior Credit Facilities [Member] | Texas Capital Bank National Association [Member] | Term Loan [Member]</t>
  </si>
  <si>
    <t>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t>
  </si>
  <si>
    <t>Line of credit facility, interest rate description</t>
  </si>
  <si>
    <t>3.75% per  annum plus LIBOR</t>
  </si>
  <si>
    <t>Senior Credit Facilities [Member] | Texas Capital Bank National Association [Member] | Promissory Notes [Member] | Term Loan [Member]</t>
  </si>
  <si>
    <t>Line of credit facility, amount advanced</t>
  </si>
  <si>
    <t>Senior Credit Facilities [Member] | London Interbank Offered Rate (LIBOR) [Member] | Texas Capital Bank National Association [Member] | Term Loan [Member]</t>
  </si>
  <si>
    <t>Term loan, maximum borrowing capacity</t>
  </si>
  <si>
    <t>3.75%</t>
  </si>
  <si>
    <t>Amended Senior Credit Facility [Member] | Texas Capital Bank National Association [Member] | Amended And Restated Promissory Notes [Member] | Term Loan [Member]</t>
  </si>
  <si>
    <t>Asset Purchase Agreement [Member] | Notes Payable [Member]</t>
  </si>
  <si>
    <t>Number of monthly installments | Installments</t>
  </si>
  <si>
    <t>Repayment interval</t>
  </si>
  <si>
    <t>Monthly installment amount</t>
  </si>
  <si>
    <t>Annual interest rate</t>
  </si>
  <si>
    <t>5.00%</t>
  </si>
  <si>
    <t>Note Payable - Schedule of Note Payable Obligation (Detail) - USD ($)</t>
  </si>
  <si>
    <t>Unamortized debt issuance costs</t>
  </si>
  <si>
    <t>Net note payable</t>
  </si>
  <si>
    <t>Long-term note payable, net of debt issuance costs</t>
  </si>
  <si>
    <t>Note Payable - Summary of Future Principal Payments under Note Payable Obligation (Detail) - USD ($)</t>
  </si>
  <si>
    <t>Note Payable - Summary of Interest Expense on Note Payable (Detail)</t>
  </si>
  <si>
    <t>Interest Expense, Debt [Abstract]</t>
  </si>
  <si>
    <t>Interest expense on notes payable</t>
  </si>
  <si>
    <t>Total interest expense</t>
  </si>
  <si>
    <t>Segment Reporting - Additional Information (Detail)</t>
  </si>
  <si>
    <t>Nov. 30, 2016Segments</t>
  </si>
  <si>
    <t>Segment Reporting Information [Line Items]</t>
  </si>
  <si>
    <t>Number of reportable segments</t>
  </si>
  <si>
    <t>Umbilical Cord Blood and Cord Tissue Stem Cell Service and Prepacyte-CB [Member]</t>
  </si>
  <si>
    <t>Segment Reporting - Summary of Net Revenue Cost of Sales, Operating Profit, Depreciation and Amortization, Interest Expense, Income Tax Benefit (Expense), Other Comprehensive Income, and Assets by Segment (Detail) - USD ($)</t>
  </si>
  <si>
    <t>Total net revenue</t>
  </si>
  <si>
    <t>Total cost of sales</t>
  </si>
  <si>
    <t>Total operating profit</t>
  </si>
  <si>
    <t>Total depreciation and amortization</t>
  </si>
  <si>
    <t>Total income tax benefit (expense)</t>
  </si>
  <si>
    <t>Total other comprehensive income</t>
  </si>
  <si>
    <t>Umbilical Cord Blood and Cord Tissue Stem Cell Service [Member]</t>
  </si>
  <si>
    <t>Allowance for Doubtful Accounts - Allowance for Doubtful Accounts (Detail) - USD ($)</t>
  </si>
  <si>
    <t>Organization, Consolidation and Presentation of Financial Statements [Abstract]</t>
  </si>
  <si>
    <t>Beginning Balance</t>
  </si>
  <si>
    <t>Bad Debt Expense</t>
  </si>
  <si>
    <t>Write-offs</t>
  </si>
  <si>
    <t>Recoveries</t>
  </si>
  <si>
    <t>Ending Balance</t>
  </si>
  <si>
    <t>Investment in Affiliates - Additional Information (Detail)</t>
  </si>
  <si>
    <t>3 Months Ended</t>
  </si>
  <si>
    <t>Nov. 30, 2016USD ($)Installment</t>
  </si>
  <si>
    <t>Nov. 30, 2014USD ($)Installment</t>
  </si>
  <si>
    <t>Schedule of Equity Method Investments [Line Items]</t>
  </si>
  <si>
    <t>Equity method investment</t>
  </si>
  <si>
    <t>Equity in losses</t>
  </si>
  <si>
    <t>Loan Saneron in quarterly payments an aggregate amount</t>
  </si>
  <si>
    <t>Initial loan amount</t>
  </si>
  <si>
    <t>Additional quarterly payments | Installment</t>
  </si>
  <si>
    <t>Date of maturity</t>
  </si>
  <si>
    <t>First initial quarterly payment</t>
  </si>
  <si>
    <t>Saneron [Member] | Stock Awards [Member]</t>
  </si>
  <si>
    <t>Saneron [Member] | Initial Loan [Member]</t>
  </si>
  <si>
    <t>Quarterly installments per quarter</t>
  </si>
  <si>
    <t>Saneron [Member] | Additional Loan [Member]</t>
  </si>
  <si>
    <t>Property and Equipment - Summary of Major Classes of Property and Equipment (Detail) - USD ($)</t>
  </si>
  <si>
    <t>Less: Accumulated Depreciation</t>
  </si>
  <si>
    <t>Total Property and Equipment</t>
  </si>
  <si>
    <t>Furniture and Equipment [Member]</t>
  </si>
  <si>
    <t>Leasehold Improvements [Member]</t>
  </si>
  <si>
    <t>Computer Software - Internal Use [Member]</t>
  </si>
  <si>
    <t>Property and Equipment - Additional Information (Detail) - USD ($)</t>
  </si>
  <si>
    <t>Depreciation expense</t>
  </si>
  <si>
    <t>Depreciation amount included in cost of sales</t>
  </si>
  <si>
    <t>Accrued Expenses - Summary of Accrued Expenses (Detail) - USD ($)</t>
  </si>
  <si>
    <t>Professional fees</t>
  </si>
  <si>
    <t>Payroll and payroll taxes</t>
  </si>
  <si>
    <t>General expenses</t>
  </si>
  <si>
    <t>Federal and state taxes</t>
  </si>
  <si>
    <t>Income Taxes - Summary of Income Tax Provision Benefit (Detail) - USD ($)</t>
  </si>
  <si>
    <t>Current:</t>
  </si>
  <si>
    <t>Federal</t>
  </si>
  <si>
    <t>State</t>
  </si>
  <si>
    <t>Foreign</t>
  </si>
  <si>
    <t>Subtotal</t>
  </si>
  <si>
    <t>Deferred:</t>
  </si>
  <si>
    <t>Income Tax (Benefit) Expense</t>
  </si>
  <si>
    <t>Income Taxes - Summary of Deferred Tax Assets and Liabilities (Detail) - USD ($)</t>
  </si>
  <si>
    <t>Tax Assets:</t>
  </si>
  <si>
    <t>Deferred income (Net of Discounts)</t>
  </si>
  <si>
    <t>NOL's, credits, and other carryforward items</t>
  </si>
  <si>
    <t>Tax over book basis in unconsolidated affiliate</t>
  </si>
  <si>
    <t>Accrued payroll</t>
  </si>
  <si>
    <t>Reserves and other accruals</t>
  </si>
  <si>
    <t>Stock compensation</t>
  </si>
  <si>
    <t>Depreciation and Amortization</t>
  </si>
  <si>
    <t>RSA Buy-out</t>
  </si>
  <si>
    <t>Total Assets:</t>
  </si>
  <si>
    <t>Tax Liabilities:</t>
  </si>
  <si>
    <t>Unrealized gains on AFS securities</t>
  </si>
  <si>
    <t>Total Liabilities:</t>
  </si>
  <si>
    <t>Less: Valuation Allowance</t>
  </si>
  <si>
    <t>Net Deferred Tax Asset</t>
  </si>
  <si>
    <t>Current [Member]</t>
  </si>
  <si>
    <t>Non-Current [Member]</t>
  </si>
  <si>
    <t>Income Taxes - Additional Information (Detail) - USD ($)</t>
  </si>
  <si>
    <t>Income Tax [Line Items]</t>
  </si>
  <si>
    <t>Valuation allowance, changes in amount</t>
  </si>
  <si>
    <t>Valuation allowance</t>
  </si>
  <si>
    <t>Extinguishment of revenue sharing agreements amortization period</t>
  </si>
  <si>
    <t>Valuation Allowance Release, Amount</t>
  </si>
  <si>
    <t>Revenue Sharing Agreement ("RSA") [Member]</t>
  </si>
  <si>
    <t>Income Taxes - Summary of Federal Statutory Rate to Pretax Income (Detail) - USD ($)</t>
  </si>
  <si>
    <t>Tax at Federal Statutory Rate, Amount</t>
  </si>
  <si>
    <t>State Income Tax Effect, Amount</t>
  </si>
  <si>
    <t>Change in valuation allowance, Amount</t>
  </si>
  <si>
    <t>Permanent Disallowances, Amount</t>
  </si>
  <si>
    <t>Other, Amount</t>
  </si>
  <si>
    <t>Foreign tax credits, Amount</t>
  </si>
  <si>
    <t>Foreign tax withholding, Amount</t>
  </si>
  <si>
    <t>Tax at Federal Statutory Rate</t>
  </si>
  <si>
    <t>34.00%</t>
  </si>
  <si>
    <t>State Income Tax Effect, Rate</t>
  </si>
  <si>
    <t>3.60%</t>
  </si>
  <si>
    <t>Change in Valuation Allowance, Rate</t>
  </si>
  <si>
    <t>0.00%</t>
  </si>
  <si>
    <t>Valuation Allowance Release, Rate</t>
  </si>
  <si>
    <t>(12.70%)</t>
  </si>
  <si>
    <t>(1019.50%)</t>
  </si>
  <si>
    <t>Permanent Disallowances, Rate</t>
  </si>
  <si>
    <t>(7.30%)</t>
  </si>
  <si>
    <t>20.00%</t>
  </si>
  <si>
    <t>Other, Rate</t>
  </si>
  <si>
    <t>1.60%</t>
  </si>
  <si>
    <t>33.60%</t>
  </si>
  <si>
    <t>Foreign tax credits, Rate</t>
  </si>
  <si>
    <t>4.30%</t>
  </si>
  <si>
    <t>(18.80%)</t>
  </si>
  <si>
    <t>Foreign tax withholding, Rate</t>
  </si>
  <si>
    <t>(4.30%)</t>
  </si>
  <si>
    <t>18.80%</t>
  </si>
  <si>
    <t>Total income taxes, Rate</t>
  </si>
  <si>
    <t>44.70%</t>
  </si>
  <si>
    <t>(895.30%)</t>
  </si>
  <si>
    <t>Income Taxes - Summary of Open Tax Years and Ongoing Tax Examinations in Major Jurisdictions (Detail)</t>
  </si>
  <si>
    <t>United States - Federal Income Tax [Member]</t>
  </si>
  <si>
    <t>Income Tax Contingency [Line Items]</t>
  </si>
  <si>
    <t>Examinations in Process</t>
  </si>
  <si>
    <t>For the Year Ended November 30, 2014</t>
  </si>
  <si>
    <t>United States - Federal Income Tax [Member] | Earliest Tax Year [Member]</t>
  </si>
  <si>
    <t>Open Tax Years</t>
  </si>
  <si>
    <t>United States - Federal Income Tax [Member] | Latest Tax Year [Member]</t>
  </si>
  <si>
    <t>United States - Various States [Member]</t>
  </si>
  <si>
    <t>N/A</t>
  </si>
  <si>
    <t>United States - Various States [Member] | Earliest Tax Year [Member]</t>
  </si>
  <si>
    <t>United States - Various States [Member] | Latest Tax Year [Member]</t>
  </si>
  <si>
    <t>Stockholders' Equity - Additional Information (Detail) - USD ($)</t>
  </si>
  <si>
    <t>Apr. 15, 2016</t>
  </si>
  <si>
    <t>Nov. 30, 2013</t>
  </si>
  <si>
    <t>May 31, 2012</t>
  </si>
  <si>
    <t>Nov. 26, 2014</t>
  </si>
  <si>
    <t>Share-based Compensation Arrangement by Share-based Payment Award [Line Items]</t>
  </si>
  <si>
    <t>Weighted average grant date fair value of options</t>
  </si>
  <si>
    <t>Shares granted during period</t>
  </si>
  <si>
    <t>Description on second amendment to employment agreement</t>
  </si>
  <si>
    <t>The Amendment provides for  the grant of shares of the Company's common stock based on certain performance  measures being attained by the Company during fiscal year 2016. The Amendment  states if Executive is employed by the Company on November 30, 2016, then no  later than February 28, 2017, the Company will grant Executive up to 20,000  shares of restricted stock based on performance as set forth in the Amendment.</t>
  </si>
  <si>
    <t>Amended And Restated Employment Agreement [Member]</t>
  </si>
  <si>
    <t>Unrecognized compensation costs</t>
  </si>
  <si>
    <t>Second Amendment Agreement [Member]</t>
  </si>
  <si>
    <t>David Portnoy [Member]</t>
  </si>
  <si>
    <t>Mark Portnoy [Member]</t>
  </si>
  <si>
    <t>Oleg Mikulinksy [Member] | Second Amendment Agreement [Member]</t>
  </si>
  <si>
    <t>Common stock for issuance pursuant to stock options or restricted stock</t>
  </si>
  <si>
    <t>Preferred Stock Rights Plan [Member]</t>
  </si>
  <si>
    <t>2006 Plan [Member] | Employee Stock Incentive Plan [Member]</t>
  </si>
  <si>
    <t>Option issued</t>
  </si>
  <si>
    <t>Shares issued under stock incentive plan</t>
  </si>
  <si>
    <t>2012 Plan [Member]</t>
  </si>
  <si>
    <t>Unrecognized compensation cost related to non-vested share-based compensation arrangements granted</t>
  </si>
  <si>
    <t>2012 Plan [Member] | Employee Stock Incentive Plan [Member]</t>
  </si>
  <si>
    <t>Increase in common stock reserved for issuance</t>
  </si>
  <si>
    <t>Selling, General and Administrative Expenses [Member]</t>
  </si>
  <si>
    <t>Share based compensation vested period fair value</t>
  </si>
  <si>
    <t>Selling, General and Administrative Expenses [Member] | Second Amendment Agreement [Member]</t>
  </si>
  <si>
    <t>Restricted Common Shares [Member]</t>
  </si>
  <si>
    <t>Description of minimum requirement to be satisfied by employee for additional restricted common share</t>
  </si>
  <si>
    <t>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t>
  </si>
  <si>
    <t>Restricted Common Shares [Member] | David Portnoy [Member]</t>
  </si>
  <si>
    <t>Additional restricted common shares to be granted</t>
  </si>
  <si>
    <t>Restricted Common Shares [Member] | Mark Portnoy [Member]</t>
  </si>
  <si>
    <t>Restricted Common Shares [Member] | 2012 Plan [Member]</t>
  </si>
  <si>
    <t>Share based compensation, percentage of vesting upon grant</t>
  </si>
  <si>
    <t>33.30%</t>
  </si>
  <si>
    <t>Restricted Common Shares [Member] | 2012 Plan [Member] | December 1, 2016 [Member]</t>
  </si>
  <si>
    <t>Restricted Common Shares [Member] | 2012 Plan [Member] | November 30, 2017 [Member]</t>
  </si>
  <si>
    <t>Restricted Common Shares [Member] | 2012 Plan [Member] | David Portnoy [Member]</t>
  </si>
  <si>
    <t>Restricted Common Shares [Member] | 2012 Plan [Member] | Mark Portnoy [Member]</t>
  </si>
  <si>
    <t>Restricted Common Shares [Member] | Selling, General and Administrative Expenses [Member] | 2012 Plan [Member]</t>
  </si>
  <si>
    <t>Granted, Shares</t>
  </si>
  <si>
    <t>Stock option activity for options</t>
  </si>
  <si>
    <t>Service-Based Vesting Condition Options [Member] | 2006 Plan [Member]</t>
  </si>
  <si>
    <t>Service-Based Vesting Condition Options [Member] | 2012 Plan [Member]</t>
  </si>
  <si>
    <t>Performance Shares [Member]</t>
  </si>
  <si>
    <t>Market-Based Vesting Condition Options [Member]</t>
  </si>
  <si>
    <t>Service Based Stock Options [Member] | 2012 Plan [Member]</t>
  </si>
  <si>
    <t>Service Based Restricted Shares [Member] | 2012 Plan [Member]</t>
  </si>
  <si>
    <t>Performance Based Options [Member] | 2012 Plan [Member]</t>
  </si>
  <si>
    <t>Market Based Options [Member] | 2012 Plan [Member]</t>
  </si>
  <si>
    <t>Performance and Market-Based Vesting Condition Options [Member]</t>
  </si>
  <si>
    <t>Stock Option [Member]</t>
  </si>
  <si>
    <t>Number of share issued to option holder</t>
  </si>
  <si>
    <t>Options exercised</t>
  </si>
  <si>
    <t>Stock Option [Member] | Service-Based Vesting Condition Options [Member]</t>
  </si>
  <si>
    <t>Weighted-average period</t>
  </si>
  <si>
    <t>11 months 19 days</t>
  </si>
  <si>
    <t>Total fair value of shares vested</t>
  </si>
  <si>
    <t>Stockholders' Equity - Fair Value of Options Granted (Detail) - Service-Based Vesting Condition Options [Member]</t>
  </si>
  <si>
    <t>Weighted average values:</t>
  </si>
  <si>
    <t>Expected dividends</t>
  </si>
  <si>
    <t>Expected volatility</t>
  </si>
  <si>
    <t>66.39%</t>
  </si>
  <si>
    <t>75.50%</t>
  </si>
  <si>
    <t>Risk free interest rate</t>
  </si>
  <si>
    <t>1.22%</t>
  </si>
  <si>
    <t>1.57%</t>
  </si>
  <si>
    <t>Expected life</t>
  </si>
  <si>
    <t>5 years 7 months 6 days</t>
  </si>
  <si>
    <t>Stockholders' Equity - Stock Option Activity for Options with Service-Based Vesting Conditions (Detail) - Service-Based Vesting Condition Options [Member] - USD ($)</t>
  </si>
  <si>
    <t>Outstanding at November 30, 2015</t>
  </si>
  <si>
    <t>Granted</t>
  </si>
  <si>
    <t>Exercised</t>
  </si>
  <si>
    <t>Expired/forfeited</t>
  </si>
  <si>
    <t>Outstanding at November 30, 2016</t>
  </si>
  <si>
    <t>Exercisable at November 30, 2016</t>
  </si>
  <si>
    <t>Outstanding at November 30, 2015, Weighted Average Exercise Price</t>
  </si>
  <si>
    <t>Granted, Weighted Average Exercise Price</t>
  </si>
  <si>
    <t>Exercised, Weighted Average Exercise Price</t>
  </si>
  <si>
    <t>Expired/forfeited, Weighted Average Exercise Price</t>
  </si>
  <si>
    <t>Outstanding at November 30, 2016, Weighted Average Exercise Price</t>
  </si>
  <si>
    <t>Exercisable at November 30, 2016, Weighted Average Exercise Price</t>
  </si>
  <si>
    <t>Outstanding at November 30, 2015, Weighted Average Remaining Contractual Term (Years)</t>
  </si>
  <si>
    <t>4 years 11 months 27 days</t>
  </si>
  <si>
    <t>5 years 4 days</t>
  </si>
  <si>
    <t>Exercisable at November 30, 2016, Weighted Average Remaining Contractual Term (Years)</t>
  </si>
  <si>
    <t>4 years 7 months 28 days</t>
  </si>
  <si>
    <t>Stockholders' Equity - Significant Option Groups Exercisable Option and its Price and Contractual Life (Detail)</t>
  </si>
  <si>
    <t>Nov. 30, 2016$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4 years 8 months 27 days</t>
  </si>
  <si>
    <t>Range 2 [Member]</t>
  </si>
  <si>
    <t>3 years 6 months 4 days</t>
  </si>
  <si>
    <t>Range 3 [Member]</t>
  </si>
  <si>
    <t>8 years 6 months 26 days</t>
  </si>
  <si>
    <t>Stockholders' Equity - Summary of Non-Vested Options (Detail)</t>
  </si>
  <si>
    <t>Disclosure of Compensation Related Costs, Share-based Payments [Abstract]</t>
  </si>
  <si>
    <t>Non-vested at November 30, 2015, Shares | shares</t>
  </si>
  <si>
    <t>Granted, Shares | shares</t>
  </si>
  <si>
    <t>Vested, Shares | shares</t>
  </si>
  <si>
    <t>Forfeited, Shares | shares</t>
  </si>
  <si>
    <t>Non-vested at November 30, 2016, Shares | shares</t>
  </si>
  <si>
    <t>Non-vested at November 30, 2015, Weighted Average Grant-Date Fair Value | $ / shares</t>
  </si>
  <si>
    <t>Granted, Weighted Average Grant-Date Fair Value | $ / shares</t>
  </si>
  <si>
    <t>Vested, Weighted Average Grant-Date Fair Value | $ / shares</t>
  </si>
  <si>
    <t>Forfeited, Weighted Average Grant-Date Fair Value | $ / shares</t>
  </si>
  <si>
    <t>Non-vested at November 30, 2016, Weighted Average Grant-Date Fair Value | $ / shares</t>
  </si>
  <si>
    <t>License Agreements - Additional Information (Detail)</t>
  </si>
  <si>
    <t>Nov. 30, 2016USD ($)Agreement</t>
  </si>
  <si>
    <t>License Agreements [Line Items]</t>
  </si>
  <si>
    <t>Types of agreements | Agreement</t>
  </si>
  <si>
    <t>Mexico [Member] | Cryo Cellde Mexico Transaction [Member] | Licensee and Royalty Income Recognition [Member]</t>
  </si>
  <si>
    <t>Increase in license and royalty income</t>
  </si>
  <si>
    <t>LifeCell License and Agreement [Member]</t>
  </si>
  <si>
    <t>Royalty revenue</t>
  </si>
  <si>
    <t>LifeCell License and Agreement [Member] | Maximum [Member]</t>
  </si>
  <si>
    <t>Royalties receivable</t>
  </si>
  <si>
    <t>License Agreements - Summary of License Fees Earned (Detail) - USD ($)</t>
  </si>
  <si>
    <t>License Fee</t>
  </si>
  <si>
    <t>Process and Storage Royalties</t>
  </si>
  <si>
    <t>India [Member]</t>
  </si>
  <si>
    <t>Commitments and Contingencies - Additional Information (Detail)</t>
  </si>
  <si>
    <t>Oct. 07, 2016USD ($)</t>
  </si>
  <si>
    <t>Jul. 27, 2016USD ($)</t>
  </si>
  <si>
    <t>Feb. 24, 2016USD ($)</t>
  </si>
  <si>
    <t>Jan. 20, 2016USD ($)</t>
  </si>
  <si>
    <t>Dec. 03, 2015USD ($)</t>
  </si>
  <si>
    <t>Jun. 07, 2006USD ($)ft²</t>
  </si>
  <si>
    <t>Jan. 31, 2016ft²</t>
  </si>
  <si>
    <t>Apr. 30, 2014USD ($)ft²</t>
  </si>
  <si>
    <t>Nov. 30, 2013USD ($)ft²</t>
  </si>
  <si>
    <t>Jun. 30, 2013USD ($)ft²</t>
  </si>
  <si>
    <t>Commitment And Contingencies [Line Items]</t>
  </si>
  <si>
    <t>Operating lease area | ft²</t>
  </si>
  <si>
    <t>Rent charged to operation</t>
  </si>
  <si>
    <t>Operating lease period</t>
  </si>
  <si>
    <t>Beginning of lease</t>
  </si>
  <si>
    <t>Aug. 1,
		2006</t>
  </si>
  <si>
    <t>Termination of the lease</t>
  </si>
  <si>
    <t>Entire lease term to a maximum</t>
  </si>
  <si>
    <t>Area covered under lease after amendment | ft²</t>
  </si>
  <si>
    <t>Termination fee</t>
  </si>
  <si>
    <t>Extensions on main lease | ft²</t>
  </si>
  <si>
    <t>Miami [Member]</t>
  </si>
  <si>
    <t>Minimum [Member]</t>
  </si>
  <si>
    <t>Employee agreements period</t>
  </si>
  <si>
    <t>Maximum [Member]</t>
  </si>
  <si>
    <t>2 years</t>
  </si>
  <si>
    <t>Lease extended period</t>
  </si>
  <si>
    <t>Dec. 31,
		2015</t>
  </si>
  <si>
    <t>Revenue Sharing Agreement [Member] | Nybergs Member</t>
  </si>
  <si>
    <t>Percentage of ownership interest</t>
  </si>
  <si>
    <t>Case No.15-007461-CI [Member]</t>
  </si>
  <si>
    <t>Directors and officers insurance policy claim deductible</t>
  </si>
  <si>
    <t>Case No.11915-VCG [Member]</t>
  </si>
  <si>
    <t>Attorneys' fee associated with mooting litigation</t>
  </si>
  <si>
    <t>Payment made for settlement</t>
  </si>
  <si>
    <t>Case No. 8:16CV408t30 [Member]</t>
  </si>
  <si>
    <t>Case No. 8:16CV408t30 [Member] | Revenue Sharing Agreement [Member]</t>
  </si>
  <si>
    <t>Percentage of reduction in payment obligations due to terminated rights in RSAs</t>
  </si>
  <si>
    <t>Commitments and Contingencies - Summary of Future Minimum Rental Payments Under Operating Leases (Detail)</t>
  </si>
  <si>
    <t>Leases [Abstract]</t>
  </si>
  <si>
    <t>Retirement Plan - Additional Information (Detail) - USD ($)</t>
  </si>
  <si>
    <t>Defined Benefit Pension Plans and Defined Benefit Postretirement Plans Disclosure [Abstract]</t>
  </si>
  <si>
    <t>Amount allows under 401(k) retirement plan</t>
  </si>
  <si>
    <t>15.00%</t>
  </si>
  <si>
    <t>Contribution to 401(k) retirement plan</t>
  </si>
  <si>
    <t>Revenue Sharing Agreements ("RSAs") - Additional Information (Detail)</t>
  </si>
  <si>
    <t>Nov. 30, 2016USD ($)Store</t>
  </si>
  <si>
    <t>Nov. 30, 2008</t>
  </si>
  <si>
    <t>May 31, 2001USD ($)Store</t>
  </si>
  <si>
    <t>Feb. 09, 1999USD ($)Store</t>
  </si>
  <si>
    <t>Revenue Sharing Agreement [Line Items]</t>
  </si>
  <si>
    <t>Total payments to RSA holders</t>
  </si>
  <si>
    <t>Carrying amount of long-term liability - revenue sharing agreements</t>
  </si>
  <si>
    <t>Accrued expenses offset</t>
  </si>
  <si>
    <t>Revenue Sharing Agreement [Member]</t>
  </si>
  <si>
    <t>Revenue sharing agreement extinguished</t>
  </si>
  <si>
    <t>Revenue Sharing Agreement [Member] | Case No. 8:16CV408t30 [Member]</t>
  </si>
  <si>
    <t>Nybergs Member | Revenue Sharing Agreement [Member]</t>
  </si>
  <si>
    <t>Florida [Member]</t>
  </si>
  <si>
    <t>Revenue sharing agreement price</t>
  </si>
  <si>
    <t>Number of storage spaces | Store</t>
  </si>
  <si>
    <t>Illinois [Member]</t>
  </si>
  <si>
    <t>Investors share in net storage revenues</t>
  </si>
  <si>
    <t>Billing and collection expense percentage</t>
  </si>
  <si>
    <t>Illinois and Its Contiguous States [Member]</t>
  </si>
  <si>
    <t>Percentage of 50% net storage revenue generated from specimens paid</t>
  </si>
  <si>
    <t>75.00%</t>
  </si>
  <si>
    <t>Texas [Member]</t>
  </si>
  <si>
    <t>37.50%</t>
  </si>
  <si>
    <t>Variable interest entity, qualitative or quantitative information, ownership percentage</t>
  </si>
  <si>
    <t>Decrease in amount owed to RSA</t>
  </si>
  <si>
    <t>Share Repurchase Plan - Additional Information (Detail) - USD ($)</t>
  </si>
  <si>
    <t>Dec. 01, 2016</t>
  </si>
  <si>
    <t>Jun. 20, 2016</t>
  </si>
  <si>
    <t>Oct. 06, 2016</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ender offer to purchase common stock price per share</t>
  </si>
  <si>
    <t>Percentage of outstanding common shares purchased under tender offer</t>
  </si>
  <si>
    <t>7.76%</t>
  </si>
  <si>
    <t>Tender offer sales price</t>
  </si>
  <si>
    <t>Share repurchase plan, shares repurchased value</t>
  </si>
  <si>
    <t>Repurchase agreement, aggregate amount</t>
  </si>
  <si>
    <t>Treasury stock, shares</t>
  </si>
  <si>
    <t>Subsequent Event [Member]</t>
  </si>
  <si>
    <t>Number of shares repurchased</t>
  </si>
  <si>
    <t>Average price per share (repurchased)</t>
  </si>
  <si>
    <t>Ki Yong Choi [Member]</t>
  </si>
  <si>
    <t>Michael Cho [Member]</t>
  </si>
  <si>
    <t>Tender offer to purchase common stock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6269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139757</v>
      </c>
    </row>
    <row r="18" spans="1:4">
      <c r="A18" s="4" t="s">
        <v>30</v>
      </c>
      <c r="D18" s="6" t="n">
        <v>12629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80</v>
      </c>
    </row>
    <row r="4" spans="1:2">
      <c r="A4" s="4" t="s">
        <v>46</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99881</v>
      </c>
      <c r="C3" s="6" t="n">
        <v>4152162</v>
      </c>
    </row>
    <row r="4" spans="1:3">
      <c r="A4" s="4" t="s">
        <v>35</v>
      </c>
      <c r="C4" s="5" t="n">
        <v>204344</v>
      </c>
    </row>
    <row r="5" spans="1:3">
      <c r="A5" s="4" t="s">
        <v>36</v>
      </c>
      <c r="B5" s="5" t="n">
        <v>624223</v>
      </c>
      <c r="C5" s="5" t="n">
        <v>610424</v>
      </c>
    </row>
    <row r="6" spans="1:3">
      <c r="A6" s="4" t="s">
        <v>37</v>
      </c>
      <c r="B6" s="5" t="n">
        <v>4052728</v>
      </c>
      <c r="C6" s="5" t="n">
        <v>3058379</v>
      </c>
    </row>
    <row r="7" spans="1:3">
      <c r="A7" s="4" t="s">
        <v>38</v>
      </c>
      <c r="C7" s="5" t="n">
        <v>1336000</v>
      </c>
    </row>
    <row r="8" spans="1:3">
      <c r="A8" s="4" t="s">
        <v>39</v>
      </c>
      <c r="B8" s="5" t="n">
        <v>395501</v>
      </c>
      <c r="C8" s="5" t="n">
        <v>427819</v>
      </c>
    </row>
    <row r="9" spans="1:3">
      <c r="A9" s="4" t="s">
        <v>40</v>
      </c>
      <c r="B9" s="5" t="n">
        <v>361142</v>
      </c>
      <c r="C9" s="5" t="n">
        <v>475608</v>
      </c>
    </row>
    <row r="10" spans="1:3">
      <c r="A10" s="4" t="s">
        <v>41</v>
      </c>
      <c r="B10" s="5" t="n">
        <v>78448</v>
      </c>
      <c r="C10" s="5" t="n">
        <v>88392</v>
      </c>
    </row>
    <row r="11" spans="1:3">
      <c r="A11" s="4" t="s">
        <v>42</v>
      </c>
      <c r="B11" s="5" t="n">
        <v>9011923</v>
      </c>
      <c r="C11" s="5" t="n">
        <v>10353128</v>
      </c>
    </row>
    <row r="12" spans="1:3">
      <c r="A12" s="4" t="s">
        <v>43</v>
      </c>
      <c r="B12" s="5" t="n">
        <v>979463</v>
      </c>
      <c r="C12" s="5" t="n">
        <v>879070</v>
      </c>
    </row>
    <row r="13" spans="1:3">
      <c r="A13" s="3" t="s">
        <v>44</v>
      </c>
    </row>
    <row r="14" spans="1:3">
      <c r="A14" s="4" t="s">
        <v>45</v>
      </c>
      <c r="B14" s="5" t="n">
        <v>261000</v>
      </c>
      <c r="C14" s="5" t="n">
        <v>516328</v>
      </c>
    </row>
    <row r="15" spans="1:3">
      <c r="A15" s="4" t="s">
        <v>46</v>
      </c>
      <c r="B15" s="5" t="n">
        <v>0</v>
      </c>
      <c r="C15" s="5" t="n">
        <v>1777822</v>
      </c>
    </row>
    <row r="16" spans="1:3">
      <c r="A16" s="4" t="s">
        <v>47</v>
      </c>
      <c r="B16" s="5" t="n">
        <v>9260582</v>
      </c>
      <c r="C16" s="5" t="n">
        <v>5930987</v>
      </c>
    </row>
    <row r="17" spans="1:3">
      <c r="A17" s="4" t="s">
        <v>48</v>
      </c>
      <c r="B17" s="5" t="n">
        <v>25500</v>
      </c>
      <c r="C17" s="5" t="n">
        <v>40611</v>
      </c>
    </row>
    <row r="18" spans="1:3">
      <c r="A18" s="4" t="s">
        <v>49</v>
      </c>
      <c r="B18" s="5" t="n">
        <v>9547082</v>
      </c>
      <c r="C18" s="5" t="n">
        <v>8265748</v>
      </c>
    </row>
    <row r="19" spans="1:3">
      <c r="A19" s="4" t="s">
        <v>50</v>
      </c>
      <c r="B19" s="5" t="n">
        <v>19538468</v>
      </c>
      <c r="C19" s="5" t="n">
        <v>19497946</v>
      </c>
    </row>
    <row r="20" spans="1:3">
      <c r="A20" s="3" t="s">
        <v>51</v>
      </c>
    </row>
    <row r="21" spans="1:3">
      <c r="A21" s="4" t="s">
        <v>52</v>
      </c>
      <c r="B21" s="5" t="n">
        <v>1485430</v>
      </c>
      <c r="C21" s="5" t="n">
        <v>1328619</v>
      </c>
    </row>
    <row r="22" spans="1:3">
      <c r="A22" s="4" t="s">
        <v>53</v>
      </c>
      <c r="B22" s="5" t="n">
        <v>2554330</v>
      </c>
      <c r="C22" s="5" t="n">
        <v>2005351</v>
      </c>
    </row>
    <row r="23" spans="1:3">
      <c r="A23" s="4" t="s">
        <v>54</v>
      </c>
      <c r="B23" s="5" t="n">
        <v>2000000</v>
      </c>
      <c r="C23" s="5" t="n">
        <v>307420</v>
      </c>
    </row>
    <row r="24" spans="1:3">
      <c r="A24" s="4" t="s">
        <v>55</v>
      </c>
      <c r="B24" s="5" t="n">
        <v>7071924</v>
      </c>
      <c r="C24" s="5" t="n">
        <v>6782562</v>
      </c>
    </row>
    <row r="25" spans="1:3">
      <c r="A25" s="4" t="s">
        <v>56</v>
      </c>
      <c r="B25" s="5" t="n">
        <v>13111684</v>
      </c>
      <c r="C25" s="5" t="n">
        <v>10423952</v>
      </c>
    </row>
    <row r="26" spans="1:3">
      <c r="A26" s="3" t="s">
        <v>57</v>
      </c>
    </row>
    <row r="27" spans="1:3">
      <c r="A27" s="4" t="s">
        <v>58</v>
      </c>
      <c r="B27" s="5" t="n">
        <v>12596292</v>
      </c>
      <c r="C27" s="5" t="n">
        <v>10869218</v>
      </c>
    </row>
    <row r="28" spans="1:3">
      <c r="A28" s="4" t="s">
        <v>59</v>
      </c>
      <c r="B28" s="5" t="n">
        <v>7819750</v>
      </c>
      <c r="C28" s="5" t="n">
        <v>868947</v>
      </c>
    </row>
    <row r="29" spans="1:3">
      <c r="A29" s="4" t="s">
        <v>60</v>
      </c>
      <c r="B29" s="5" t="n">
        <v>1425000</v>
      </c>
      <c r="C29" s="5" t="n">
        <v>2300000</v>
      </c>
    </row>
    <row r="30" spans="1:3">
      <c r="A30" s="4" t="s">
        <v>61</v>
      </c>
      <c r="B30" s="5" t="n">
        <v>21841042</v>
      </c>
      <c r="C30" s="5" t="n">
        <v>14038165</v>
      </c>
    </row>
    <row r="31" spans="1:3">
      <c r="A31" s="4" t="s">
        <v>62</v>
      </c>
      <c r="B31" s="5" t="n">
        <v>34952726</v>
      </c>
      <c r="C31" s="5" t="n">
        <v>24462117</v>
      </c>
    </row>
    <row r="32" spans="1:3">
      <c r="A32" s="4" t="s">
        <v>63</v>
      </c>
      <c r="B32" s="4" t="s">
        <v>64</v>
      </c>
      <c r="C32" s="4" t="s">
        <v>64</v>
      </c>
    </row>
    <row r="33" spans="1:3">
      <c r="A33" s="3" t="s">
        <v>65</v>
      </c>
    </row>
    <row r="34" spans="1:3">
      <c r="A34" s="4" t="s">
        <v>66</v>
      </c>
      <c r="B34" s="4" t="s">
        <v>64</v>
      </c>
      <c r="C34" s="4" t="s">
        <v>64</v>
      </c>
    </row>
    <row r="35" spans="1:3">
      <c r="A35" s="4" t="s">
        <v>67</v>
      </c>
      <c r="B35" s="5" t="n">
        <v>125044</v>
      </c>
      <c r="C35" s="5" t="n">
        <v>122603</v>
      </c>
    </row>
    <row r="36" spans="1:3">
      <c r="A36" s="4" t="s">
        <v>68</v>
      </c>
      <c r="B36" s="5" t="n">
        <v>30340573</v>
      </c>
      <c r="C36" s="5" t="n">
        <v>28530368</v>
      </c>
    </row>
    <row r="37" spans="1:3">
      <c r="A37" s="4" t="s">
        <v>69</v>
      </c>
      <c r="B37" s="5" t="n">
        <v>-19124492</v>
      </c>
      <c r="C37" s="5" t="n">
        <v>-8318083</v>
      </c>
    </row>
    <row r="38" spans="1:3">
      <c r="A38" s="4" t="s">
        <v>70</v>
      </c>
      <c r="B38" s="5" t="n">
        <v>34408</v>
      </c>
      <c r="C38" s="5" t="n">
        <v>169932</v>
      </c>
    </row>
    <row r="39" spans="1:3">
      <c r="A39" s="4" t="s">
        <v>71</v>
      </c>
      <c r="B39" s="5" t="n">
        <v>-26789791</v>
      </c>
      <c r="C39" s="5" t="n">
        <v>-25468991</v>
      </c>
    </row>
    <row r="40" spans="1:3">
      <c r="A40" s="4" t="s">
        <v>72</v>
      </c>
      <c r="B40" s="5" t="n">
        <v>-15414258</v>
      </c>
      <c r="C40" s="5" t="n">
        <v>-4964171</v>
      </c>
    </row>
    <row r="41" spans="1:3">
      <c r="A41" s="4" t="s">
        <v>73</v>
      </c>
      <c r="B41" s="5" t="n">
        <v>19538468</v>
      </c>
      <c r="C41" s="5" t="n">
        <v>19497946</v>
      </c>
    </row>
    <row r="42" spans="1:3">
      <c r="A42" s="4" t="s">
        <v>74</v>
      </c>
    </row>
    <row r="43" spans="1:3">
      <c r="A43" s="3" t="s">
        <v>65</v>
      </c>
    </row>
    <row r="44" spans="1:3">
      <c r="A44" s="4" t="s">
        <v>66</v>
      </c>
      <c r="B44" s="4" t="s">
        <v>64</v>
      </c>
      <c r="C44" s="4"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130</v>
      </c>
      <c r="B14" s="4" t="s">
        <v>245</v>
      </c>
    </row>
    <row r="15" spans="1:2">
      <c r="A15" s="4" t="s">
        <v>196</v>
      </c>
      <c r="B15" s="4" t="s">
        <v>246</v>
      </c>
    </row>
    <row r="16" spans="1:2">
      <c r="A16" s="4" t="s">
        <v>247</v>
      </c>
      <c r="B16" s="4" t="s">
        <v>248</v>
      </c>
    </row>
    <row r="17" spans="1:2">
      <c r="A17" s="4" t="s">
        <v>46</v>
      </c>
      <c r="B17" s="4" t="s">
        <v>249</v>
      </c>
    </row>
    <row r="18" spans="1:2">
      <c r="A18" s="4" t="s">
        <v>250</v>
      </c>
      <c r="B18" s="4" t="s">
        <v>251</v>
      </c>
    </row>
    <row r="19" spans="1:2">
      <c r="A19" s="4" t="s">
        <v>202</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17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7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32</v>
      </c>
    </row>
    <row r="2" spans="1:3">
      <c r="A2" s="4" t="s">
        <v>76</v>
      </c>
      <c r="B2" s="6" t="n">
        <v>2278862</v>
      </c>
      <c r="C2" s="6" t="n">
        <v>2067130</v>
      </c>
    </row>
    <row r="3" spans="1:3">
      <c r="A3" s="4" t="s">
        <v>77</v>
      </c>
      <c r="B3" s="7" t="n">
        <v>0.01</v>
      </c>
      <c r="C3" s="7" t="n">
        <v>0.01</v>
      </c>
    </row>
    <row r="4" spans="1:3">
      <c r="A4" s="4" t="s">
        <v>78</v>
      </c>
      <c r="B4" s="5" t="n">
        <v>500000</v>
      </c>
      <c r="C4" s="5" t="n">
        <v>5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20000000</v>
      </c>
      <c r="C8" s="5" t="n">
        <v>20000000</v>
      </c>
    </row>
    <row r="9" spans="1:3">
      <c r="A9" s="4" t="s">
        <v>83</v>
      </c>
      <c r="B9" s="5" t="n">
        <v>12504464</v>
      </c>
      <c r="C9" s="5" t="n">
        <v>12260340</v>
      </c>
    </row>
    <row r="10" spans="1:3">
      <c r="A10" s="4" t="s">
        <v>84</v>
      </c>
      <c r="B10" s="5" t="n">
        <v>6789596</v>
      </c>
      <c r="C10" s="5" t="n">
        <v>9010322</v>
      </c>
    </row>
    <row r="11" spans="1:3">
      <c r="A11" s="4" t="s">
        <v>74</v>
      </c>
    </row>
    <row r="12" spans="1:3">
      <c r="A12" s="4" t="s">
        <v>77</v>
      </c>
      <c r="B12" s="7" t="n">
        <v>0.01</v>
      </c>
      <c r="C12" s="7" t="n">
        <v>0.01</v>
      </c>
    </row>
    <row r="13" spans="1:3">
      <c r="A13" s="4" t="s">
        <v>78</v>
      </c>
      <c r="B13" s="5" t="n">
        <v>20000</v>
      </c>
      <c r="C13" s="5" t="n">
        <v>20000</v>
      </c>
    </row>
    <row r="14" spans="1:3">
      <c r="A14" s="4" t="s">
        <v>79</v>
      </c>
      <c r="B14" s="5" t="n">
        <v>0</v>
      </c>
      <c r="C14" s="5" t="n">
        <v>0</v>
      </c>
    </row>
    <row r="15" spans="1:3">
      <c r="A15" s="4" t="s">
        <v>8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8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18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1</v>
      </c>
    </row>
    <row r="4" spans="1:2">
      <c r="A4" s="4" t="s">
        <v>190</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18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21771600</v>
      </c>
      <c r="C4" s="6" t="n">
        <v>19620138</v>
      </c>
    </row>
    <row r="5" spans="1:3">
      <c r="A5" s="4" t="s">
        <v>88</v>
      </c>
      <c r="B5" s="5" t="n">
        <v>1006319</v>
      </c>
      <c r="C5" s="5" t="n">
        <v>1000000</v>
      </c>
    </row>
    <row r="6" spans="1:3">
      <c r="A6" s="4" t="s">
        <v>89</v>
      </c>
      <c r="B6" s="5" t="n">
        <v>350128</v>
      </c>
      <c r="C6" s="5" t="n">
        <v>471293</v>
      </c>
    </row>
    <row r="7" spans="1:3">
      <c r="A7" s="4" t="s">
        <v>90</v>
      </c>
      <c r="B7" s="5" t="n">
        <v>23128047</v>
      </c>
      <c r="C7" s="5" t="n">
        <v>21091431</v>
      </c>
    </row>
    <row r="8" spans="1:3">
      <c r="A8" s="3" t="s">
        <v>91</v>
      </c>
    </row>
    <row r="9" spans="1:3">
      <c r="A9" s="4" t="s">
        <v>92</v>
      </c>
      <c r="B9" s="5" t="n">
        <v>5774800</v>
      </c>
      <c r="C9" s="5" t="n">
        <v>5630865</v>
      </c>
    </row>
    <row r="10" spans="1:3">
      <c r="A10" s="4" t="s">
        <v>93</v>
      </c>
      <c r="B10" s="5" t="n">
        <v>14722794</v>
      </c>
      <c r="C10" s="5" t="n">
        <v>12389452</v>
      </c>
    </row>
    <row r="11" spans="1:3">
      <c r="A11" s="4" t="s">
        <v>94</v>
      </c>
      <c r="B11" s="5" t="n">
        <v>1989089</v>
      </c>
    </row>
    <row r="12" spans="1:3">
      <c r="A12" s="4" t="s">
        <v>95</v>
      </c>
      <c r="B12" s="5" t="n">
        <v>53097</v>
      </c>
      <c r="C12" s="5" t="n">
        <v>45780</v>
      </c>
    </row>
    <row r="13" spans="1:3">
      <c r="A13" s="4" t="s">
        <v>96</v>
      </c>
      <c r="B13" s="5" t="n">
        <v>154673</v>
      </c>
      <c r="C13" s="5" t="n">
        <v>92110</v>
      </c>
    </row>
    <row r="14" spans="1:3">
      <c r="A14" s="4" t="s">
        <v>97</v>
      </c>
      <c r="B14" s="5" t="n">
        <v>22694453</v>
      </c>
      <c r="C14" s="5" t="n">
        <v>18158207</v>
      </c>
    </row>
    <row r="15" spans="1:3">
      <c r="A15" s="4" t="s">
        <v>98</v>
      </c>
      <c r="B15" s="5" t="n">
        <v>433594</v>
      </c>
      <c r="C15" s="5" t="n">
        <v>2933224</v>
      </c>
    </row>
    <row r="16" spans="1:3">
      <c r="A16" s="3" t="s">
        <v>99</v>
      </c>
    </row>
    <row r="17" spans="1:3">
      <c r="A17" s="4" t="s">
        <v>100</v>
      </c>
      <c r="B17" s="5" t="n">
        <v>-14671</v>
      </c>
      <c r="C17" s="5" t="n">
        <v>22993</v>
      </c>
    </row>
    <row r="18" spans="1:3">
      <c r="A18" s="4" t="s">
        <v>101</v>
      </c>
      <c r="B18" s="5" t="n">
        <v>-947340</v>
      </c>
      <c r="C18" s="5" t="n">
        <v>-1303872</v>
      </c>
    </row>
    <row r="19" spans="1:3">
      <c r="A19" s="4" t="s">
        <v>102</v>
      </c>
      <c r="C19" s="5" t="n">
        <v>-684000</v>
      </c>
    </row>
    <row r="20" spans="1:3">
      <c r="A20" s="4" t="s">
        <v>103</v>
      </c>
      <c r="B20" s="5" t="n">
        <v>300593</v>
      </c>
    </row>
    <row r="21" spans="1:3">
      <c r="A21" s="4" t="s">
        <v>104</v>
      </c>
      <c r="B21" s="5" t="n">
        <v>-2252388</v>
      </c>
    </row>
    <row r="22" spans="1:3">
      <c r="A22" s="4" t="s">
        <v>105</v>
      </c>
      <c r="B22" s="5" t="n">
        <v>-2913806</v>
      </c>
      <c r="C22" s="5" t="n">
        <v>-1964879</v>
      </c>
    </row>
    <row r="23" spans="1:3">
      <c r="A23" s="4" t="s">
        <v>106</v>
      </c>
      <c r="B23" s="5" t="n">
        <v>-2480212</v>
      </c>
      <c r="C23" s="5" t="n">
        <v>968345</v>
      </c>
    </row>
    <row r="24" spans="1:3">
      <c r="A24" s="4" t="s">
        <v>107</v>
      </c>
      <c r="C24" s="5" t="n">
        <v>-18824</v>
      </c>
    </row>
    <row r="25" spans="1:3">
      <c r="A25" s="4" t="s">
        <v>108</v>
      </c>
      <c r="B25" s="5" t="n">
        <v>-2480212</v>
      </c>
      <c r="C25" s="5" t="n">
        <v>949521</v>
      </c>
    </row>
    <row r="26" spans="1:3">
      <c r="A26" s="4" t="s">
        <v>109</v>
      </c>
      <c r="B26" s="5" t="n">
        <v>1159412</v>
      </c>
      <c r="C26" s="5" t="n">
        <v>7156822</v>
      </c>
    </row>
    <row r="27" spans="1:3">
      <c r="A27" s="4" t="s">
        <v>110</v>
      </c>
      <c r="B27" s="6" t="n">
        <v>-1320800</v>
      </c>
      <c r="C27" s="6" t="n">
        <v>8106343</v>
      </c>
    </row>
    <row r="28" spans="1:3">
      <c r="A28" s="4" t="s">
        <v>111</v>
      </c>
      <c r="B28" s="7" t="n">
        <v>-0.16</v>
      </c>
      <c r="C28" s="7" t="n">
        <v>0.85</v>
      </c>
    </row>
    <row r="29" spans="1:3">
      <c r="A29" s="4" t="s">
        <v>112</v>
      </c>
      <c r="B29" s="5" t="n">
        <v>8112791</v>
      </c>
      <c r="C29" s="5" t="n">
        <v>9537607</v>
      </c>
    </row>
    <row r="30" spans="1:3">
      <c r="A30" s="4" t="s">
        <v>113</v>
      </c>
      <c r="B30" s="7" t="n">
        <v>-0.16</v>
      </c>
      <c r="C30" s="7" t="n">
        <v>0.83</v>
      </c>
    </row>
    <row r="31" spans="1:3">
      <c r="A31" s="4" t="s">
        <v>114</v>
      </c>
      <c r="B31" s="5" t="n">
        <v>8112791</v>
      </c>
      <c r="C31" s="5" t="n">
        <v>9795579</v>
      </c>
    </row>
    <row r="32" spans="1:3">
      <c r="A32" s="3" t="s">
        <v>115</v>
      </c>
    </row>
    <row r="33" spans="1:3">
      <c r="A33" s="4" t="s">
        <v>116</v>
      </c>
      <c r="B33" s="6" t="n">
        <v>-135524</v>
      </c>
      <c r="C33" s="6" t="n">
        <v>169932</v>
      </c>
    </row>
    <row r="34" spans="1:3">
      <c r="A34" s="4" t="s">
        <v>117</v>
      </c>
      <c r="B34" s="6" t="n">
        <v>-1456324</v>
      </c>
      <c r="C34" s="6" t="n">
        <v>8276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70"/>
    <col customWidth="1" max="7" min="7" width="27"/>
    <col customWidth="1" max="8" min="8" width="21"/>
  </cols>
  <sheetData>
    <row r="1" spans="1:8">
      <c r="A1" s="1" t="s">
        <v>336</v>
      </c>
      <c r="B1" s="2" t="s">
        <v>337</v>
      </c>
      <c r="C1" s="2" t="s">
        <v>338</v>
      </c>
      <c r="D1" s="2" t="s">
        <v>339</v>
      </c>
      <c r="E1" s="2" t="s">
        <v>340</v>
      </c>
      <c r="F1" s="2" t="s">
        <v>341</v>
      </c>
      <c r="G1" s="2" t="s">
        <v>342</v>
      </c>
      <c r="H1" s="2" t="s">
        <v>343</v>
      </c>
    </row>
    <row r="2" spans="1:8">
      <c r="A2" s="3" t="s">
        <v>344</v>
      </c>
    </row>
    <row r="3" spans="1:8">
      <c r="A3" s="4" t="s">
        <v>345</v>
      </c>
      <c r="F3" s="5" t="n">
        <v>2</v>
      </c>
    </row>
    <row r="4" spans="1:8">
      <c r="A4" s="4" t="s">
        <v>346</v>
      </c>
      <c r="F4" s="4" t="s">
        <v>347</v>
      </c>
    </row>
    <row r="5" spans="1:8">
      <c r="A5" s="4" t="s">
        <v>348</v>
      </c>
      <c r="F5" s="5" t="n">
        <v>2</v>
      </c>
    </row>
    <row r="6" spans="1:8">
      <c r="A6" s="4" t="s">
        <v>349</v>
      </c>
      <c r="F6" s="4" t="s">
        <v>350</v>
      </c>
    </row>
    <row r="7" spans="1:8">
      <c r="A7" s="4" t="s">
        <v>351</v>
      </c>
      <c r="F7" s="4" t="s">
        <v>350</v>
      </c>
    </row>
    <row r="8" spans="1:8">
      <c r="A8" s="4" t="s">
        <v>352</v>
      </c>
      <c r="F8" s="4" t="s">
        <v>353</v>
      </c>
    </row>
    <row r="9" spans="1:8">
      <c r="A9" s="4" t="s">
        <v>354</v>
      </c>
      <c r="F9" s="4" t="s">
        <v>355</v>
      </c>
    </row>
    <row r="10" spans="1:8">
      <c r="A10" s="4" t="s">
        <v>356</v>
      </c>
      <c r="F10" s="4" t="s">
        <v>357</v>
      </c>
    </row>
    <row r="11" spans="1:8">
      <c r="A11" s="4" t="s">
        <v>358</v>
      </c>
      <c r="F11" s="5" t="n">
        <v>12</v>
      </c>
    </row>
    <row r="12" spans="1:8">
      <c r="A12" s="4" t="s">
        <v>359</v>
      </c>
      <c r="F12" s="5" t="n">
        <v>2</v>
      </c>
    </row>
    <row r="13" spans="1:8">
      <c r="A13" s="4" t="s">
        <v>360</v>
      </c>
      <c r="E13" s="6" t="n">
        <v>200000</v>
      </c>
      <c r="G13" s="6" t="n">
        <v>200000</v>
      </c>
    </row>
    <row r="14" spans="1:8">
      <c r="A14" s="4" t="s">
        <v>361</v>
      </c>
      <c r="E14" s="5" t="n">
        <v>200000</v>
      </c>
      <c r="F14" s="6" t="n">
        <v>204000</v>
      </c>
      <c r="G14" s="5" t="n">
        <v>200000</v>
      </c>
    </row>
    <row r="15" spans="1:8">
      <c r="A15" s="4" t="s">
        <v>362</v>
      </c>
      <c r="F15" s="5" t="n">
        <v>0</v>
      </c>
      <c r="G15" s="5" t="n">
        <v>0</v>
      </c>
    </row>
    <row r="16" spans="1:8">
      <c r="A16" s="4" t="s">
        <v>363</v>
      </c>
      <c r="F16" s="6" t="n">
        <v>111392</v>
      </c>
      <c r="H16" s="6" t="n">
        <v>1666430</v>
      </c>
    </row>
    <row r="17" spans="1:8">
      <c r="A17" s="4" t="s">
        <v>364</v>
      </c>
      <c r="G17" s="5" t="n">
        <v>684000</v>
      </c>
    </row>
    <row r="18" spans="1:8">
      <c r="A18" s="4" t="s">
        <v>365</v>
      </c>
      <c r="F18" s="4" t="s">
        <v>366</v>
      </c>
    </row>
    <row r="19" spans="1:8">
      <c r="A19" s="4" t="s">
        <v>367</v>
      </c>
      <c r="F19" s="6" t="n">
        <v>0</v>
      </c>
      <c r="G19" s="5" t="n">
        <v>0</v>
      </c>
    </row>
    <row r="20" spans="1:8">
      <c r="A20" s="4" t="s">
        <v>368</v>
      </c>
      <c r="E20" s="5" t="n">
        <v>0</v>
      </c>
      <c r="F20" s="5" t="n">
        <v>0</v>
      </c>
      <c r="G20" s="5" t="n">
        <v>0</v>
      </c>
    </row>
    <row r="21" spans="1:8">
      <c r="A21" s="4" t="s">
        <v>369</v>
      </c>
      <c r="F21" s="5" t="n">
        <v>1186000</v>
      </c>
      <c r="G21" s="5" t="n">
        <v>756000</v>
      </c>
    </row>
    <row r="22" spans="1:8">
      <c r="A22" s="4" t="s">
        <v>370</v>
      </c>
      <c r="F22" s="5" t="n">
        <v>-17000</v>
      </c>
      <c r="G22" s="5" t="n">
        <v>-1600</v>
      </c>
    </row>
    <row r="23" spans="1:8">
      <c r="A23" s="4" t="s">
        <v>371</v>
      </c>
      <c r="F23" s="5" t="n">
        <v>-135524</v>
      </c>
      <c r="G23" s="5" t="n">
        <v>169932</v>
      </c>
    </row>
    <row r="24" spans="1:8">
      <c r="A24" s="4" t="s">
        <v>372</v>
      </c>
      <c r="D24" s="6" t="n">
        <v>50000</v>
      </c>
    </row>
    <row r="25" spans="1:8">
      <c r="A25" s="4" t="s">
        <v>373</v>
      </c>
      <c r="B25" s="6" t="n">
        <v>75000</v>
      </c>
    </row>
    <row r="26" spans="1:8">
      <c r="A26" s="4" t="s">
        <v>374</v>
      </c>
      <c r="B26" s="6" t="n">
        <v>10000</v>
      </c>
    </row>
    <row r="27" spans="1:8">
      <c r="A27" s="4" t="s">
        <v>375</v>
      </c>
      <c r="E27" s="6" t="n">
        <v>17000</v>
      </c>
      <c r="F27" s="6" t="n">
        <v>17000</v>
      </c>
      <c r="G27" s="5" t="n">
        <v>17000</v>
      </c>
    </row>
    <row r="28" spans="1:8">
      <c r="A28" s="4" t="s">
        <v>376</v>
      </c>
      <c r="F28" s="5" t="n">
        <v>2</v>
      </c>
    </row>
    <row r="29" spans="1:8">
      <c r="A29" s="4" t="s">
        <v>377</v>
      </c>
      <c r="F29" s="6" t="n">
        <v>1772000</v>
      </c>
      <c r="G29" s="6" t="n">
        <v>603000</v>
      </c>
    </row>
    <row r="30" spans="1:8">
      <c r="A30" s="4" t="s">
        <v>378</v>
      </c>
    </row>
    <row r="31" spans="1:8">
      <c r="A31" s="3" t="s">
        <v>344</v>
      </c>
    </row>
    <row r="32" spans="1:8">
      <c r="A32" s="4" t="s">
        <v>379</v>
      </c>
      <c r="G32" s="5" t="n">
        <v>225000</v>
      </c>
    </row>
    <row r="33" spans="1:8">
      <c r="A33" s="4" t="s">
        <v>380</v>
      </c>
    </row>
    <row r="34" spans="1:8">
      <c r="A34" s="3" t="s">
        <v>344</v>
      </c>
    </row>
    <row r="35" spans="1:8">
      <c r="A35" s="4" t="s">
        <v>381</v>
      </c>
      <c r="G35" s="6" t="n">
        <v>24000</v>
      </c>
    </row>
    <row r="36" spans="1:8">
      <c r="A36" s="4" t="s">
        <v>382</v>
      </c>
      <c r="F36" s="6" t="n">
        <v>0</v>
      </c>
    </row>
    <row r="37" spans="1:8">
      <c r="A37" s="4" t="s">
        <v>383</v>
      </c>
    </row>
    <row r="38" spans="1:8">
      <c r="A38" s="3" t="s">
        <v>344</v>
      </c>
    </row>
    <row r="39" spans="1:8">
      <c r="A39" s="4" t="s">
        <v>349</v>
      </c>
      <c r="F39" s="4" t="s">
        <v>384</v>
      </c>
    </row>
    <row r="40" spans="1:8">
      <c r="A40" s="4" t="s">
        <v>385</v>
      </c>
    </row>
    <row r="41" spans="1:8">
      <c r="A41" s="3" t="s">
        <v>344</v>
      </c>
    </row>
    <row r="42" spans="1:8">
      <c r="A42" s="4" t="s">
        <v>363</v>
      </c>
      <c r="F42" s="6" t="n">
        <v>1777822</v>
      </c>
    </row>
    <row r="43" spans="1:8">
      <c r="A43" s="4" t="s">
        <v>386</v>
      </c>
    </row>
    <row r="44" spans="1:8">
      <c r="A44" s="3" t="s">
        <v>344</v>
      </c>
    </row>
    <row r="45" spans="1:8">
      <c r="A45" s="4" t="s">
        <v>387</v>
      </c>
      <c r="E45" s="4" t="s">
        <v>388</v>
      </c>
      <c r="F45" s="4" t="s">
        <v>388</v>
      </c>
      <c r="G45" s="4" t="s">
        <v>388</v>
      </c>
    </row>
    <row r="46" spans="1:8">
      <c r="A46" s="4" t="s">
        <v>364</v>
      </c>
      <c r="E46" s="6" t="n">
        <v>684000</v>
      </c>
    </row>
    <row r="47" spans="1:8">
      <c r="A47" s="4" t="s">
        <v>389</v>
      </c>
    </row>
    <row r="48" spans="1:8">
      <c r="A48" s="3" t="s">
        <v>344</v>
      </c>
    </row>
    <row r="49" spans="1:8">
      <c r="A49" s="4" t="s">
        <v>390</v>
      </c>
      <c r="C49" s="4" t="s">
        <v>391</v>
      </c>
    </row>
    <row r="50" spans="1:8">
      <c r="A50" s="4" t="s">
        <v>392</v>
      </c>
    </row>
    <row r="51" spans="1:8">
      <c r="A51" s="3" t="s">
        <v>344</v>
      </c>
    </row>
    <row r="52" spans="1:8">
      <c r="A52" s="4" t="s">
        <v>393</v>
      </c>
      <c r="C52" s="5" t="n">
        <v>260000</v>
      </c>
    </row>
    <row r="53" spans="1:8">
      <c r="A53" s="4" t="s">
        <v>394</v>
      </c>
      <c r="C53" s="6" t="n">
        <v>1924000</v>
      </c>
    </row>
    <row r="54" spans="1:8">
      <c r="A54" s="4" t="s">
        <v>395</v>
      </c>
    </row>
    <row r="55" spans="1:8">
      <c r="A55" s="3" t="s">
        <v>344</v>
      </c>
    </row>
    <row r="56" spans="1:8">
      <c r="A56" s="4" t="s">
        <v>393</v>
      </c>
      <c r="C56" s="5" t="n">
        <v>195000</v>
      </c>
    </row>
    <row r="57" spans="1:8">
      <c r="A57" s="4" t="s">
        <v>394</v>
      </c>
      <c r="C57" s="6" t="n">
        <v>3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2</v>
      </c>
    </row>
    <row r="15" spans="1:2">
      <c r="A15" s="4" t="s">
        <v>406</v>
      </c>
    </row>
    <row r="16" spans="1:2">
      <c r="A16" s="3" t="s">
        <v>398</v>
      </c>
    </row>
    <row r="17" spans="1:2">
      <c r="A17" s="4" t="s">
        <v>399</v>
      </c>
      <c r="B17" s="4" t="s">
        <v>353</v>
      </c>
    </row>
    <row r="18" spans="1:2">
      <c r="A18" s="4" t="s">
        <v>407</v>
      </c>
    </row>
    <row r="19" spans="1:2">
      <c r="A19" s="3" t="s">
        <v>398</v>
      </c>
    </row>
    <row r="20" spans="1:2">
      <c r="A20" s="4" t="s">
        <v>399</v>
      </c>
      <c r="B20"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155</v>
      </c>
      <c r="B3" s="6" t="n">
        <v>624223</v>
      </c>
      <c r="C3" s="6" t="n">
        <v>610424</v>
      </c>
    </row>
    <row r="4" spans="1:3">
      <c r="A4" s="4" t="s">
        <v>411</v>
      </c>
    </row>
    <row r="5" spans="1:3">
      <c r="A5" s="3" t="s">
        <v>410</v>
      </c>
    </row>
    <row r="6" spans="1:3">
      <c r="A6" s="4" t="s">
        <v>412</v>
      </c>
      <c r="B6" s="5" t="n">
        <v>304142</v>
      </c>
      <c r="C6" s="5" t="n">
        <v>136798</v>
      </c>
    </row>
    <row r="7" spans="1:3">
      <c r="A7" s="4" t="s">
        <v>413</v>
      </c>
      <c r="B7" s="5" t="n">
        <v>320081</v>
      </c>
      <c r="C7" s="5" t="n">
        <v>473626</v>
      </c>
    </row>
    <row r="8" spans="1:3">
      <c r="A8" s="4" t="s">
        <v>155</v>
      </c>
      <c r="B8" s="5" t="n">
        <v>624223</v>
      </c>
      <c r="C8" s="5" t="n">
        <v>610424</v>
      </c>
    </row>
    <row r="9" spans="1:3">
      <c r="A9" s="4" t="s">
        <v>414</v>
      </c>
    </row>
    <row r="10" spans="1:3">
      <c r="A10" s="3" t="s">
        <v>410</v>
      </c>
    </row>
    <row r="11" spans="1:3">
      <c r="A11" s="4" t="s">
        <v>412</v>
      </c>
      <c r="B11" s="5" t="n">
        <v>304142</v>
      </c>
      <c r="C11" s="5" t="n">
        <v>136798</v>
      </c>
    </row>
    <row r="12" spans="1:3">
      <c r="A12" s="4" t="s">
        <v>413</v>
      </c>
      <c r="B12" s="5" t="n">
        <v>320081</v>
      </c>
      <c r="C12" s="5" t="n">
        <v>473626</v>
      </c>
    </row>
    <row r="13" spans="1:3">
      <c r="A13" s="4" t="s">
        <v>155</v>
      </c>
      <c r="B13" s="6" t="n">
        <v>624223</v>
      </c>
      <c r="C13" s="6" t="n">
        <v>610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3" t="s">
        <v>416</v>
      </c>
    </row>
    <row r="4" spans="1:3">
      <c r="A4" s="4" t="s">
        <v>417</v>
      </c>
      <c r="B4" s="5" t="n">
        <v>8112791</v>
      </c>
      <c r="C4" s="5" t="n">
        <v>9537607</v>
      </c>
    </row>
    <row r="5" spans="1:3">
      <c r="A5" s="4" t="s">
        <v>418</v>
      </c>
      <c r="C5" s="5" t="n">
        <v>257972</v>
      </c>
    </row>
    <row r="6" spans="1:3">
      <c r="A6" s="4" t="s">
        <v>419</v>
      </c>
      <c r="B6" s="5" t="n">
        <v>8112791</v>
      </c>
      <c r="C6" s="5" t="n">
        <v>9795579</v>
      </c>
    </row>
    <row r="7" spans="1:3">
      <c r="A7" s="3" t="s">
        <v>420</v>
      </c>
    </row>
    <row r="8" spans="1:3">
      <c r="A8" s="4" t="s">
        <v>421</v>
      </c>
      <c r="B8" s="7" t="n">
        <v>-0.16</v>
      </c>
      <c r="C8" s="7" t="n">
        <v>0.85</v>
      </c>
    </row>
    <row r="9" spans="1:3">
      <c r="A9" s="4" t="s">
        <v>422</v>
      </c>
      <c r="B9" s="7" t="n">
        <v>-0.16</v>
      </c>
      <c r="C9" s="7" t="n">
        <v>0.83</v>
      </c>
    </row>
    <row r="10" spans="1:3">
      <c r="A10" s="4" t="s">
        <v>120</v>
      </c>
      <c r="B10" s="6" t="n">
        <v>-1320800</v>
      </c>
      <c r="C10" s="6" t="n">
        <v>8106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 customWidth="1" max="6" min="6" width="20"/>
  </cols>
  <sheetData>
    <row r="1" spans="1:6">
      <c r="A1" s="1" t="s">
        <v>423</v>
      </c>
      <c r="B1" s="2" t="s">
        <v>424</v>
      </c>
      <c r="C1" s="2" t="s">
        <v>425</v>
      </c>
      <c r="D1" s="2" t="s">
        <v>426</v>
      </c>
      <c r="E1" s="2" t="s">
        <v>340</v>
      </c>
      <c r="F1" s="2" t="s">
        <v>427</v>
      </c>
    </row>
    <row r="2" spans="1:6">
      <c r="A2" s="3" t="s">
        <v>428</v>
      </c>
    </row>
    <row r="3" spans="1:6">
      <c r="A3" s="4" t="s">
        <v>429</v>
      </c>
      <c r="E3" s="6" t="n">
        <v>375374</v>
      </c>
    </row>
    <row r="4" spans="1:6">
      <c r="A4" s="4" t="s">
        <v>430</v>
      </c>
      <c r="D4" s="6" t="n">
        <v>10150100</v>
      </c>
      <c r="E4" s="6" t="n">
        <v>1176367</v>
      </c>
    </row>
    <row r="5" spans="1:6">
      <c r="A5" s="4" t="s">
        <v>431</v>
      </c>
    </row>
    <row r="6" spans="1:6">
      <c r="A6" s="3" t="s">
        <v>428</v>
      </c>
    </row>
    <row r="7" spans="1:6">
      <c r="A7" s="4" t="s">
        <v>432</v>
      </c>
      <c r="D7" s="4" t="s">
        <v>402</v>
      </c>
    </row>
    <row r="8" spans="1:6">
      <c r="A8" s="4" t="s">
        <v>433</v>
      </c>
    </row>
    <row r="9" spans="1:6">
      <c r="A9" s="3" t="s">
        <v>428</v>
      </c>
    </row>
    <row r="10" spans="1:6">
      <c r="A10" s="4" t="s">
        <v>432</v>
      </c>
      <c r="D10" s="4" t="s">
        <v>434</v>
      </c>
    </row>
    <row r="11" spans="1:6">
      <c r="A11" s="4" t="s">
        <v>435</v>
      </c>
    </row>
    <row r="12" spans="1:6">
      <c r="A12" s="3" t="s">
        <v>428</v>
      </c>
    </row>
    <row r="13" spans="1:6">
      <c r="A13" s="4" t="s">
        <v>436</v>
      </c>
      <c r="D13" s="6" t="n">
        <v>2400000</v>
      </c>
    </row>
    <row r="14" spans="1:6">
      <c r="A14" s="4" t="s">
        <v>437</v>
      </c>
      <c r="D14" s="5" t="n">
        <v>104000</v>
      </c>
    </row>
    <row r="15" spans="1:6">
      <c r="A15" s="4" t="s">
        <v>438</v>
      </c>
      <c r="B15" s="6" t="n">
        <v>149175</v>
      </c>
    </row>
    <row r="16" spans="1:6">
      <c r="A16" s="4" t="s">
        <v>439</v>
      </c>
      <c r="D16" s="5" t="n">
        <v>1553272</v>
      </c>
    </row>
    <row r="17" spans="1:6">
      <c r="A17" s="4" t="s">
        <v>429</v>
      </c>
      <c r="D17" s="5" t="n">
        <v>375374</v>
      </c>
    </row>
    <row r="18" spans="1:6">
      <c r="A18" s="4" t="s">
        <v>430</v>
      </c>
      <c r="C18" s="6" t="n">
        <v>1300000</v>
      </c>
      <c r="D18" s="5" t="n">
        <v>1300000</v>
      </c>
    </row>
    <row r="19" spans="1:6">
      <c r="A19" s="4" t="s">
        <v>440</v>
      </c>
      <c r="C19" s="6" t="n">
        <v>861783</v>
      </c>
    </row>
    <row r="20" spans="1:6">
      <c r="A20" s="4" t="s">
        <v>441</v>
      </c>
      <c r="D20" s="6" t="n">
        <v>22000</v>
      </c>
    </row>
    <row r="21" spans="1:6">
      <c r="A21" s="4" t="s">
        <v>442</v>
      </c>
      <c r="D21" s="5" t="n">
        <v>5</v>
      </c>
    </row>
    <row r="22" spans="1:6">
      <c r="A22" s="4" t="s">
        <v>443</v>
      </c>
      <c r="D22" s="4" t="s">
        <v>444</v>
      </c>
    </row>
    <row r="23" spans="1:6">
      <c r="A23" s="4" t="s">
        <v>445</v>
      </c>
      <c r="D23" s="4" t="s">
        <v>446</v>
      </c>
    </row>
    <row r="24" spans="1:6">
      <c r="A24" s="4" t="s">
        <v>447</v>
      </c>
    </row>
    <row r="25" spans="1:6">
      <c r="A25" s="3" t="s">
        <v>428</v>
      </c>
    </row>
    <row r="26" spans="1:6">
      <c r="A26" s="4" t="s">
        <v>432</v>
      </c>
      <c r="D26" s="4" t="s">
        <v>402</v>
      </c>
    </row>
    <row r="27" spans="1:6">
      <c r="A27" s="4" t="s">
        <v>448</v>
      </c>
    </row>
    <row r="28" spans="1:6">
      <c r="A28" s="3" t="s">
        <v>428</v>
      </c>
    </row>
    <row r="29" spans="1:6">
      <c r="A29" s="4" t="s">
        <v>432</v>
      </c>
      <c r="D29" s="4" t="s">
        <v>434</v>
      </c>
    </row>
    <row r="30" spans="1:6">
      <c r="A30" s="4" t="s">
        <v>449</v>
      </c>
    </row>
    <row r="31" spans="1:6">
      <c r="A31" s="3" t="s">
        <v>428</v>
      </c>
    </row>
    <row r="32" spans="1:6">
      <c r="A32" s="4" t="s">
        <v>450</v>
      </c>
      <c r="D32" s="6" t="n">
        <v>35000</v>
      </c>
    </row>
    <row r="33" spans="1:6">
      <c r="A33" s="4" t="s">
        <v>451</v>
      </c>
    </row>
    <row r="34" spans="1:6">
      <c r="A34" s="3" t="s">
        <v>428</v>
      </c>
    </row>
    <row r="35" spans="1:6">
      <c r="A35" s="4" t="s">
        <v>437</v>
      </c>
      <c r="B35" s="5" t="n">
        <v>662500</v>
      </c>
      <c r="F35" s="6" t="n">
        <v>104000</v>
      </c>
    </row>
    <row r="36" spans="1:6">
      <c r="A36" s="4" t="s">
        <v>452</v>
      </c>
      <c r="B36" s="5" t="n">
        <v>225000</v>
      </c>
    </row>
    <row r="37" spans="1:6">
      <c r="A37" s="4" t="s">
        <v>429</v>
      </c>
      <c r="B37" s="6" t="n">
        <v>586675</v>
      </c>
      <c r="D37" s="6" t="n">
        <v>966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454</v>
      </c>
    </row>
    <row r="3" spans="1:4">
      <c r="A3" s="3" t="s">
        <v>455</v>
      </c>
    </row>
    <row r="4" spans="1:4">
      <c r="A4" s="4" t="s">
        <v>456</v>
      </c>
      <c r="C4" s="6" t="n">
        <v>375374</v>
      </c>
    </row>
    <row r="5" spans="1:4">
      <c r="A5" s="4" t="s">
        <v>430</v>
      </c>
      <c r="B5" s="6" t="n">
        <v>10150100</v>
      </c>
      <c r="C5" s="6" t="n">
        <v>1176367</v>
      </c>
    </row>
    <row r="6" spans="1:4">
      <c r="A6" s="4" t="s">
        <v>435</v>
      </c>
    </row>
    <row r="7" spans="1:4">
      <c r="A7" s="3" t="s">
        <v>455</v>
      </c>
    </row>
    <row r="8" spans="1:4">
      <c r="A8" s="4" t="s">
        <v>456</v>
      </c>
      <c r="B8" s="5" t="n">
        <v>375374</v>
      </c>
    </row>
    <row r="9" spans="1:4">
      <c r="A9" s="4" t="s">
        <v>457</v>
      </c>
      <c r="B9" s="5" t="n">
        <v>1073898</v>
      </c>
    </row>
    <row r="10" spans="1:4">
      <c r="A10" s="4" t="s">
        <v>430</v>
      </c>
      <c r="B10" s="5" t="n">
        <v>1300000</v>
      </c>
      <c r="D10" s="6" t="n">
        <v>1300000</v>
      </c>
    </row>
    <row r="11" spans="1:4">
      <c r="A11" s="4" t="s">
        <v>437</v>
      </c>
      <c r="B11" s="5" t="n">
        <v>104000</v>
      </c>
    </row>
    <row r="12" spans="1:4">
      <c r="A12" s="4" t="s">
        <v>455</v>
      </c>
      <c r="B12" s="6" t="n">
        <v>28532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28</v>
      </c>
    </row>
    <row r="3" spans="1:3">
      <c r="A3" s="4" t="s">
        <v>46</v>
      </c>
      <c r="B3" s="6" t="n">
        <v>0</v>
      </c>
      <c r="C3" s="6" t="n">
        <v>1777822</v>
      </c>
    </row>
    <row r="4" spans="1:3">
      <c r="A4" s="4" t="s">
        <v>435</v>
      </c>
    </row>
    <row r="5" spans="1:3">
      <c r="A5" s="3" t="s">
        <v>428</v>
      </c>
    </row>
    <row r="6" spans="1:3">
      <c r="A6" s="4" t="s">
        <v>130</v>
      </c>
      <c r="B6" s="5" t="n">
        <v>529097</v>
      </c>
    </row>
    <row r="7" spans="1:3">
      <c r="A7" s="4" t="s">
        <v>459</v>
      </c>
      <c r="B7" s="5" t="n">
        <v>35353</v>
      </c>
    </row>
    <row r="8" spans="1:3">
      <c r="A8" s="4" t="s">
        <v>460</v>
      </c>
      <c r="B8" s="5" t="n">
        <v>470000</v>
      </c>
    </row>
    <row r="9" spans="1:3">
      <c r="A9" s="4" t="s">
        <v>461</v>
      </c>
      <c r="B9" s="5" t="n">
        <v>41000</v>
      </c>
    </row>
    <row r="10" spans="1:3">
      <c r="A10" s="4" t="s">
        <v>462</v>
      </c>
      <c r="B10" s="5" t="n">
        <v>1075450</v>
      </c>
    </row>
    <row r="11" spans="1:3">
      <c r="A11" s="4" t="s">
        <v>46</v>
      </c>
      <c r="B11" s="6" t="n">
        <v>17778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3</v>
      </c>
      <c r="B1" s="2" t="s">
        <v>2</v>
      </c>
      <c r="C1" s="2" t="s">
        <v>32</v>
      </c>
    </row>
    <row r="2" spans="1:3">
      <c r="A2" s="3" t="s">
        <v>178</v>
      </c>
    </row>
    <row r="3" spans="1:3">
      <c r="A3" s="4" t="s">
        <v>464</v>
      </c>
      <c r="B3" s="6" t="n">
        <v>9100</v>
      </c>
      <c r="C3" s="6" t="n">
        <v>9041</v>
      </c>
    </row>
    <row r="4" spans="1:3">
      <c r="A4" s="4" t="s">
        <v>465</v>
      </c>
      <c r="C4" s="5" t="n">
        <v>134727</v>
      </c>
    </row>
    <row r="5" spans="1:3">
      <c r="A5" s="4" t="s">
        <v>466</v>
      </c>
      <c r="B5" s="5" t="n">
        <v>261000</v>
      </c>
      <c r="C5" s="5" t="n">
        <v>282152</v>
      </c>
    </row>
    <row r="6" spans="1:3">
      <c r="A6" s="4" t="s">
        <v>467</v>
      </c>
      <c r="B6" s="5" t="n">
        <v>98760</v>
      </c>
      <c r="C6" s="5" t="n">
        <v>57406</v>
      </c>
    </row>
    <row r="7" spans="1:3">
      <c r="A7" s="4" t="s">
        <v>468</v>
      </c>
      <c r="B7" s="5" t="n">
        <v>-7718</v>
      </c>
      <c r="C7" s="5" t="n">
        <v>-7718</v>
      </c>
    </row>
    <row r="8" spans="1:3">
      <c r="A8" s="4" t="s">
        <v>469</v>
      </c>
      <c r="B8" s="6" t="n">
        <v>361142</v>
      </c>
      <c r="C8" s="6" t="n">
        <v>4756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0</v>
      </c>
      <c r="B1" s="2" t="s">
        <v>2</v>
      </c>
      <c r="C1" s="2" t="s">
        <v>471</v>
      </c>
      <c r="D1" s="2" t="s">
        <v>32</v>
      </c>
    </row>
    <row r="2" spans="1:4">
      <c r="A2" s="3" t="s">
        <v>180</v>
      </c>
    </row>
    <row r="3" spans="1:4">
      <c r="A3" s="4" t="s">
        <v>363</v>
      </c>
      <c r="B3" s="6" t="n">
        <v>111392</v>
      </c>
      <c r="C3" s="6" t="n">
        <v>1666430</v>
      </c>
    </row>
    <row r="4" spans="1:4">
      <c r="A4" s="4" t="s">
        <v>46</v>
      </c>
      <c r="B4" s="6" t="n">
        <v>0</v>
      </c>
      <c r="D4" s="6" t="n">
        <v>17778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2</v>
      </c>
      <c r="B1" s="2" t="s">
        <v>1</v>
      </c>
    </row>
    <row r="2" spans="1:4">
      <c r="B2" s="2" t="s">
        <v>2</v>
      </c>
      <c r="C2" s="2" t="s">
        <v>32</v>
      </c>
      <c r="D2" s="2" t="s">
        <v>471</v>
      </c>
    </row>
    <row r="3" spans="1:4">
      <c r="A3" s="3" t="s">
        <v>473</v>
      </c>
    </row>
    <row r="4" spans="1:4">
      <c r="A4" s="4" t="s">
        <v>474</v>
      </c>
      <c r="D4" s="6" t="n">
        <v>211267</v>
      </c>
    </row>
    <row r="5" spans="1:4">
      <c r="A5" s="4" t="s">
        <v>475</v>
      </c>
      <c r="B5" s="6" t="n">
        <v>44000</v>
      </c>
      <c r="C5" s="6" t="n">
        <v>2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6" t="n">
        <v>-1320800</v>
      </c>
      <c r="C4" s="6" t="n">
        <v>8106343</v>
      </c>
    </row>
    <row r="5" spans="1:3">
      <c r="A5" s="3" t="s">
        <v>121</v>
      </c>
    </row>
    <row r="6" spans="1:3">
      <c r="A6" s="4" t="s">
        <v>122</v>
      </c>
      <c r="B6" s="5" t="n">
        <v>286650</v>
      </c>
      <c r="C6" s="5" t="n">
        <v>241208</v>
      </c>
    </row>
    <row r="7" spans="1:3">
      <c r="A7" s="4" t="s">
        <v>102</v>
      </c>
      <c r="C7" s="5" t="n">
        <v>684000</v>
      </c>
    </row>
    <row r="8" spans="1:3">
      <c r="A8" s="4" t="s">
        <v>94</v>
      </c>
      <c r="B8" s="5" t="n">
        <v>1989089</v>
      </c>
    </row>
    <row r="9" spans="1:3">
      <c r="A9" s="4" t="s">
        <v>123</v>
      </c>
      <c r="B9" s="5" t="n">
        <v>1772306</v>
      </c>
      <c r="C9" s="5" t="n">
        <v>602978</v>
      </c>
    </row>
    <row r="10" spans="1:3">
      <c r="A10" s="4" t="s">
        <v>124</v>
      </c>
      <c r="B10" s="5" t="n">
        <v>630113</v>
      </c>
      <c r="C10" s="5" t="n">
        <v>699682</v>
      </c>
    </row>
    <row r="11" spans="1:3">
      <c r="A11" s="4" t="s">
        <v>107</v>
      </c>
      <c r="C11" s="5" t="n">
        <v>18824</v>
      </c>
    </row>
    <row r="12" spans="1:3">
      <c r="A12" s="4" t="s">
        <v>103</v>
      </c>
      <c r="B12" s="5" t="n">
        <v>-300593</v>
      </c>
    </row>
    <row r="13" spans="1:3">
      <c r="A13" s="4" t="s">
        <v>125</v>
      </c>
      <c r="B13" s="5" t="n">
        <v>2252388</v>
      </c>
    </row>
    <row r="14" spans="1:3">
      <c r="A14" s="4" t="s">
        <v>126</v>
      </c>
      <c r="B14" s="5" t="n">
        <v>-1911828</v>
      </c>
      <c r="C14" s="5" t="n">
        <v>-7369513</v>
      </c>
    </row>
    <row r="15" spans="1:3">
      <c r="A15" s="4" t="s">
        <v>127</v>
      </c>
      <c r="B15" s="5" t="n">
        <v>48435</v>
      </c>
    </row>
    <row r="16" spans="1:3">
      <c r="A16" s="3" t="s">
        <v>128</v>
      </c>
    </row>
    <row r="17" spans="1:3">
      <c r="A17" s="4" t="s">
        <v>129</v>
      </c>
      <c r="B17" s="5" t="n">
        <v>-1624462</v>
      </c>
      <c r="C17" s="5" t="n">
        <v>313936</v>
      </c>
    </row>
    <row r="18" spans="1:3">
      <c r="A18" s="4" t="s">
        <v>39</v>
      </c>
      <c r="B18" s="5" t="n">
        <v>32318</v>
      </c>
      <c r="C18" s="5" t="n">
        <v>178935</v>
      </c>
    </row>
    <row r="19" spans="1:3">
      <c r="A19" s="4" t="s">
        <v>130</v>
      </c>
      <c r="B19" s="5" t="n">
        <v>114466</v>
      </c>
      <c r="C19" s="5" t="n">
        <v>117231</v>
      </c>
    </row>
    <row r="20" spans="1:3">
      <c r="A20" s="4" t="s">
        <v>41</v>
      </c>
      <c r="B20" s="5" t="n">
        <v>9944</v>
      </c>
      <c r="C20" s="5" t="n">
        <v>-29008</v>
      </c>
    </row>
    <row r="21" spans="1:3">
      <c r="A21" s="4" t="s">
        <v>48</v>
      </c>
      <c r="B21" s="5" t="n">
        <v>15111</v>
      </c>
      <c r="C21" s="5" t="n">
        <v>11243</v>
      </c>
    </row>
    <row r="22" spans="1:3">
      <c r="A22" s="4" t="s">
        <v>52</v>
      </c>
      <c r="B22" s="5" t="n">
        <v>329560</v>
      </c>
      <c r="C22" s="5" t="n">
        <v>335709</v>
      </c>
    </row>
    <row r="23" spans="1:3">
      <c r="A23" s="4" t="s">
        <v>53</v>
      </c>
      <c r="B23" s="5" t="n">
        <v>648842</v>
      </c>
      <c r="C23" s="5" t="n">
        <v>-540246</v>
      </c>
    </row>
    <row r="24" spans="1:3">
      <c r="A24" s="4" t="s">
        <v>55</v>
      </c>
      <c r="B24" s="5" t="n">
        <v>2016436</v>
      </c>
      <c r="C24" s="5" t="n">
        <v>1480140</v>
      </c>
    </row>
    <row r="25" spans="1:3">
      <c r="A25" s="4" t="s">
        <v>131</v>
      </c>
      <c r="B25" s="5" t="n">
        <v>4987975</v>
      </c>
      <c r="C25" s="5" t="n">
        <v>4851462</v>
      </c>
    </row>
    <row r="26" spans="1:3">
      <c r="A26" s="3" t="s">
        <v>132</v>
      </c>
    </row>
    <row r="27" spans="1:3">
      <c r="A27" s="4" t="s">
        <v>133</v>
      </c>
      <c r="B27" s="5" t="n">
        <v>204344</v>
      </c>
      <c r="C27" s="5" t="n">
        <v>-203</v>
      </c>
    </row>
    <row r="28" spans="1:3">
      <c r="A28" s="4" t="s">
        <v>134</v>
      </c>
      <c r="B28" s="5" t="n">
        <v>-342982</v>
      </c>
      <c r="C28" s="5" t="n">
        <v>-108480</v>
      </c>
    </row>
    <row r="29" spans="1:3">
      <c r="A29" s="4" t="s">
        <v>135</v>
      </c>
      <c r="C29" s="5" t="n">
        <v>-375374</v>
      </c>
    </row>
    <row r="30" spans="1:3">
      <c r="A30" s="4" t="s">
        <v>136</v>
      </c>
      <c r="B30" s="5" t="n">
        <v>-231090</v>
      </c>
      <c r="C30" s="5" t="n">
        <v>-235292</v>
      </c>
    </row>
    <row r="31" spans="1:3">
      <c r="A31" s="4" t="s">
        <v>137</v>
      </c>
      <c r="B31" s="5" t="n">
        <v>-369728</v>
      </c>
      <c r="C31" s="5" t="n">
        <v>-719349</v>
      </c>
    </row>
    <row r="32" spans="1:3">
      <c r="A32" s="3" t="s">
        <v>138</v>
      </c>
    </row>
    <row r="33" spans="1:3">
      <c r="A33" s="4" t="s">
        <v>139</v>
      </c>
      <c r="B33" s="5" t="n">
        <v>-3400000</v>
      </c>
    </row>
    <row r="34" spans="1:3">
      <c r="A34" s="4" t="s">
        <v>140</v>
      </c>
      <c r="B34" s="5" t="n">
        <v>-10806409</v>
      </c>
      <c r="C34" s="5" t="n">
        <v>-3205435</v>
      </c>
    </row>
    <row r="35" spans="1:3">
      <c r="A35" s="4" t="s">
        <v>141</v>
      </c>
      <c r="B35" s="5" t="n">
        <v>-1509107</v>
      </c>
      <c r="C35" s="5" t="n">
        <v>-123633</v>
      </c>
    </row>
    <row r="36" spans="1:3">
      <c r="A36" s="4" t="s">
        <v>142</v>
      </c>
      <c r="B36" s="5" t="n">
        <v>40340</v>
      </c>
      <c r="C36" s="5" t="n">
        <v>69850</v>
      </c>
    </row>
    <row r="37" spans="1:3">
      <c r="A37" s="4" t="s">
        <v>143</v>
      </c>
      <c r="B37" s="5" t="n">
        <v>10783433</v>
      </c>
    </row>
    <row r="38" spans="1:3">
      <c r="A38" s="4" t="s">
        <v>144</v>
      </c>
      <c r="B38" s="5" t="n">
        <v>-378785</v>
      </c>
    </row>
    <row r="39" spans="1:3">
      <c r="A39" s="4" t="s">
        <v>145</v>
      </c>
      <c r="B39" s="5" t="n">
        <v>-5270528</v>
      </c>
      <c r="C39" s="5" t="n">
        <v>-3259218</v>
      </c>
    </row>
    <row r="40" spans="1:3">
      <c r="A40" s="4" t="s">
        <v>146</v>
      </c>
      <c r="B40" s="5" t="n">
        <v>-652281</v>
      </c>
      <c r="C40" s="5" t="n">
        <v>872895</v>
      </c>
    </row>
    <row r="41" spans="1:3">
      <c r="A41" s="4" t="s">
        <v>147</v>
      </c>
      <c r="B41" s="5" t="n">
        <v>4152162</v>
      </c>
      <c r="C41" s="5" t="n">
        <v>3279267</v>
      </c>
    </row>
    <row r="42" spans="1:3">
      <c r="A42" s="4" t="s">
        <v>148</v>
      </c>
      <c r="B42" s="5" t="n">
        <v>3499881</v>
      </c>
      <c r="C42" s="5" t="n">
        <v>4152162</v>
      </c>
    </row>
    <row r="43" spans="1:3">
      <c r="A43" s="3" t="s">
        <v>149</v>
      </c>
    </row>
    <row r="44" spans="1:3">
      <c r="A44" s="4" t="s">
        <v>150</v>
      </c>
      <c r="B44" s="6" t="n">
        <v>-135524</v>
      </c>
      <c r="C44" s="5" t="n">
        <v>169932</v>
      </c>
    </row>
    <row r="45" spans="1:3">
      <c r="A45" s="4" t="s">
        <v>151</v>
      </c>
      <c r="C45" s="5" t="n">
        <v>1300000</v>
      </c>
    </row>
    <row r="46" spans="1:3">
      <c r="A46" s="4" t="s">
        <v>152</v>
      </c>
      <c r="C46" s="5" t="n">
        <v>423504</v>
      </c>
    </row>
    <row r="47" spans="1:3">
      <c r="A47" s="4" t="s">
        <v>153</v>
      </c>
      <c r="C47" s="6" t="n">
        <v>10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6</v>
      </c>
      <c r="B1" s="2" t="s">
        <v>1</v>
      </c>
    </row>
    <row r="2" spans="1:4">
      <c r="B2" s="2" t="s">
        <v>2</v>
      </c>
      <c r="C2" s="2" t="s">
        <v>471</v>
      </c>
      <c r="D2" s="2" t="s">
        <v>32</v>
      </c>
    </row>
    <row r="3" spans="1:4">
      <c r="A3" s="3" t="s">
        <v>477</v>
      </c>
    </row>
    <row r="4" spans="1:4">
      <c r="A4" s="4" t="s">
        <v>478</v>
      </c>
      <c r="C4" s="6" t="n">
        <v>-211267</v>
      </c>
    </row>
    <row r="5" spans="1:4">
      <c r="A5" s="4" t="s">
        <v>479</v>
      </c>
      <c r="B5" s="6" t="n">
        <v>261000</v>
      </c>
      <c r="D5" s="6" t="n">
        <v>516238</v>
      </c>
    </row>
    <row r="6" spans="1:4">
      <c r="A6" s="4" t="s">
        <v>480</v>
      </c>
    </row>
    <row r="7" spans="1:4">
      <c r="A7" s="3" t="s">
        <v>477</v>
      </c>
    </row>
    <row r="8" spans="1:4">
      <c r="A8" s="4" t="s">
        <v>461</v>
      </c>
      <c r="B8" s="5" t="n">
        <v>34570</v>
      </c>
      <c r="D8" s="5" t="n">
        <v>34570</v>
      </c>
    </row>
    <row r="9" spans="1:4">
      <c r="A9" s="4" t="s">
        <v>481</v>
      </c>
      <c r="B9" s="6" t="n">
        <v>-9937</v>
      </c>
      <c r="D9" s="5" t="n">
        <v>-8075</v>
      </c>
    </row>
    <row r="10" spans="1:4">
      <c r="A10" s="4" t="s">
        <v>482</v>
      </c>
    </row>
    <row r="11" spans="1:4">
      <c r="A11" s="3" t="s">
        <v>477</v>
      </c>
    </row>
    <row r="12" spans="1:4">
      <c r="A12" s="4" t="s">
        <v>432</v>
      </c>
      <c r="B12" s="4" t="s">
        <v>402</v>
      </c>
    </row>
    <row r="13" spans="1:4">
      <c r="A13" s="4" t="s">
        <v>483</v>
      </c>
    </row>
    <row r="14" spans="1:4">
      <c r="A14" s="3" t="s">
        <v>477</v>
      </c>
    </row>
    <row r="15" spans="1:4">
      <c r="A15" s="4" t="s">
        <v>432</v>
      </c>
      <c r="B15" s="4" t="s">
        <v>484</v>
      </c>
    </row>
    <row r="16" spans="1:4">
      <c r="A16" s="4" t="s">
        <v>431</v>
      </c>
    </row>
    <row r="17" spans="1:4">
      <c r="A17" s="3" t="s">
        <v>477</v>
      </c>
    </row>
    <row r="18" spans="1:4">
      <c r="A18" s="4" t="s">
        <v>432</v>
      </c>
      <c r="B18" s="4" t="s">
        <v>402</v>
      </c>
    </row>
    <row r="19" spans="1:4">
      <c r="A19" s="4" t="s">
        <v>461</v>
      </c>
      <c r="B19" s="6" t="n">
        <v>470000</v>
      </c>
      <c r="D19" s="5" t="n">
        <v>470000</v>
      </c>
    </row>
    <row r="20" spans="1:4">
      <c r="A20" s="4" t="s">
        <v>478</v>
      </c>
      <c r="B20" s="5" t="n">
        <v>-185000</v>
      </c>
    </row>
    <row r="21" spans="1:4">
      <c r="A21" s="4" t="s">
        <v>481</v>
      </c>
      <c r="B21" s="6" t="n">
        <v>-60194</v>
      </c>
      <c r="D21" s="5" t="n">
        <v>-17917</v>
      </c>
    </row>
    <row r="22" spans="1:4">
      <c r="A22" s="4" t="s">
        <v>433</v>
      </c>
    </row>
    <row r="23" spans="1:4">
      <c r="A23" s="3" t="s">
        <v>477</v>
      </c>
    </row>
    <row r="24" spans="1:4">
      <c r="A24" s="4" t="s">
        <v>432</v>
      </c>
      <c r="B24" s="4" t="s">
        <v>434</v>
      </c>
    </row>
    <row r="25" spans="1:4">
      <c r="A25" s="4" t="s">
        <v>461</v>
      </c>
      <c r="B25" s="6" t="n">
        <v>41000</v>
      </c>
      <c r="D25" s="5" t="n">
        <v>41000</v>
      </c>
    </row>
    <row r="26" spans="1:4">
      <c r="A26" s="4" t="s">
        <v>478</v>
      </c>
      <c r="B26" s="5" t="n">
        <v>-26267</v>
      </c>
    </row>
    <row r="27" spans="1:4">
      <c r="A27" s="4" t="s">
        <v>481</v>
      </c>
      <c r="B27" s="6" t="n">
        <v>-3172</v>
      </c>
      <c r="D27" s="6" t="n">
        <v>-3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73</v>
      </c>
    </row>
    <row r="3" spans="1:3">
      <c r="A3" s="5" t="n">
        <v>2017</v>
      </c>
      <c r="B3" s="6" t="n">
        <v>28884</v>
      </c>
    </row>
    <row r="4" spans="1:3">
      <c r="A4" s="5" t="n">
        <v>2018</v>
      </c>
      <c r="B4" s="5" t="n">
        <v>28884</v>
      </c>
    </row>
    <row r="5" spans="1:3">
      <c r="A5" s="5" t="n">
        <v>2019</v>
      </c>
      <c r="B5" s="5" t="n">
        <v>28884</v>
      </c>
    </row>
    <row r="6" spans="1:3">
      <c r="A6" s="5" t="n">
        <v>2020</v>
      </c>
      <c r="B6" s="5" t="n">
        <v>28645</v>
      </c>
    </row>
    <row r="7" spans="1:3">
      <c r="A7" s="5" t="n">
        <v>2021</v>
      </c>
      <c r="B7" s="5" t="n">
        <v>28645</v>
      </c>
    </row>
    <row r="8" spans="1:3">
      <c r="A8" s="4" t="s">
        <v>486</v>
      </c>
      <c r="B8" s="5" t="n">
        <v>117058</v>
      </c>
    </row>
    <row r="9" spans="1:3">
      <c r="A9" s="4" t="s">
        <v>479</v>
      </c>
      <c r="B9" s="6" t="n">
        <v>261000</v>
      </c>
      <c r="C9" s="6" t="n">
        <v>5162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3"/>
    <col customWidth="1" max="5" min="5" width="21"/>
    <col customWidth="1" max="6" min="6" width="80"/>
    <col customWidth="1" max="7" min="7" width="21"/>
    <col customWidth="1" max="8" min="8" width="21"/>
    <col customWidth="1" max="9" min="9" width="21"/>
  </cols>
  <sheetData>
    <row r="1" spans="1:9">
      <c r="A1" s="1" t="s">
        <v>487</v>
      </c>
      <c r="B1" s="2" t="s">
        <v>488</v>
      </c>
      <c r="C1" s="2" t="s">
        <v>489</v>
      </c>
      <c r="D1" s="2" t="s">
        <v>490</v>
      </c>
      <c r="E1" s="2" t="s">
        <v>491</v>
      </c>
      <c r="F1" s="2" t="s">
        <v>492</v>
      </c>
      <c r="G1" s="2" t="s">
        <v>340</v>
      </c>
      <c r="H1" s="2" t="s">
        <v>493</v>
      </c>
      <c r="I1" s="2" t="s">
        <v>494</v>
      </c>
    </row>
    <row r="2" spans="1:9">
      <c r="A2" s="3" t="s">
        <v>495</v>
      </c>
    </row>
    <row r="3" spans="1:9">
      <c r="A3" s="4" t="s">
        <v>496</v>
      </c>
      <c r="F3" s="6" t="n">
        <v>7819750</v>
      </c>
      <c r="G3" s="6" t="n">
        <v>868947</v>
      </c>
    </row>
    <row r="4" spans="1:9">
      <c r="A4" s="4" t="s">
        <v>497</v>
      </c>
      <c r="F4" s="5" t="n">
        <v>10150100</v>
      </c>
      <c r="G4" s="5" t="n">
        <v>1176367</v>
      </c>
    </row>
    <row r="5" spans="1:9">
      <c r="A5" s="4" t="s">
        <v>498</v>
      </c>
      <c r="F5" s="5" t="n">
        <v>1509107</v>
      </c>
      <c r="G5" s="5" t="n">
        <v>123633</v>
      </c>
    </row>
    <row r="6" spans="1:9">
      <c r="A6" s="4" t="s">
        <v>103</v>
      </c>
      <c r="F6" s="5" t="n">
        <v>300593</v>
      </c>
    </row>
    <row r="7" spans="1:9">
      <c r="A7" s="4" t="s">
        <v>499</v>
      </c>
      <c r="F7" s="5" t="n">
        <v>229314</v>
      </c>
    </row>
    <row r="8" spans="1:9">
      <c r="A8" s="4" t="s">
        <v>101</v>
      </c>
      <c r="F8" s="5" t="n">
        <v>947340</v>
      </c>
      <c r="G8" s="6" t="n">
        <v>1303872</v>
      </c>
    </row>
    <row r="9" spans="1:9">
      <c r="A9" s="4" t="s">
        <v>500</v>
      </c>
      <c r="F9" s="5" t="n">
        <v>378785</v>
      </c>
    </row>
    <row r="10" spans="1:9">
      <c r="A10" s="4" t="s">
        <v>127</v>
      </c>
      <c r="F10" s="5" t="n">
        <v>48435</v>
      </c>
    </row>
    <row r="11" spans="1:9">
      <c r="A11" s="4" t="s">
        <v>501</v>
      </c>
    </row>
    <row r="12" spans="1:9">
      <c r="A12" s="3" t="s">
        <v>495</v>
      </c>
    </row>
    <row r="13" spans="1:9">
      <c r="A13" s="4" t="s">
        <v>502</v>
      </c>
      <c r="F13" s="5" t="n">
        <v>633000</v>
      </c>
    </row>
    <row r="14" spans="1:9">
      <c r="A14" s="4" t="s">
        <v>101</v>
      </c>
      <c r="F14" s="6" t="n">
        <v>164799</v>
      </c>
    </row>
    <row r="15" spans="1:9">
      <c r="A15" s="4" t="s">
        <v>503</v>
      </c>
    </row>
    <row r="16" spans="1:9">
      <c r="A16" s="3" t="s">
        <v>495</v>
      </c>
    </row>
    <row r="17" spans="1:9">
      <c r="A17" s="4" t="s">
        <v>504</v>
      </c>
      <c r="B17" s="6" t="n">
        <v>650000</v>
      </c>
    </row>
    <row r="18" spans="1:9">
      <c r="A18" s="4" t="s">
        <v>505</v>
      </c>
    </row>
    <row r="19" spans="1:9">
      <c r="A19" s="3" t="s">
        <v>495</v>
      </c>
    </row>
    <row r="20" spans="1:9">
      <c r="A20" s="4" t="s">
        <v>506</v>
      </c>
      <c r="B20" s="4" t="s">
        <v>507</v>
      </c>
    </row>
    <row r="21" spans="1:9">
      <c r="A21" s="4" t="s">
        <v>508</v>
      </c>
      <c r="B21" s="4" t="s">
        <v>509</v>
      </c>
    </row>
    <row r="22" spans="1:9">
      <c r="A22" s="4" t="s">
        <v>510</v>
      </c>
      <c r="F22" s="4" t="s">
        <v>511</v>
      </c>
    </row>
    <row r="23" spans="1:9">
      <c r="A23" s="4" t="s">
        <v>512</v>
      </c>
      <c r="F23" s="4" t="s">
        <v>513</v>
      </c>
    </row>
    <row r="24" spans="1:9">
      <c r="A24" s="4" t="s">
        <v>101</v>
      </c>
      <c r="F24" s="6" t="n">
        <v>42250</v>
      </c>
    </row>
    <row r="25" spans="1:9">
      <c r="A25" s="4" t="s">
        <v>514</v>
      </c>
    </row>
    <row r="26" spans="1:9">
      <c r="A26" s="3" t="s">
        <v>495</v>
      </c>
    </row>
    <row r="27" spans="1:9">
      <c r="A27" s="4" t="s">
        <v>515</v>
      </c>
      <c r="D27" s="4" t="s">
        <v>516</v>
      </c>
    </row>
    <row r="28" spans="1:9">
      <c r="A28" s="4" t="s">
        <v>517</v>
      </c>
      <c r="D28" s="4" t="s">
        <v>518</v>
      </c>
    </row>
    <row r="29" spans="1:9">
      <c r="A29" s="4" t="s">
        <v>499</v>
      </c>
      <c r="F29" s="6" t="n">
        <v>22265</v>
      </c>
    </row>
    <row r="30" spans="1:9">
      <c r="A30" s="4" t="s">
        <v>519</v>
      </c>
    </row>
    <row r="31" spans="1:9">
      <c r="A31" s="3" t="s">
        <v>495</v>
      </c>
    </row>
    <row r="32" spans="1:9">
      <c r="A32" s="4" t="s">
        <v>510</v>
      </c>
      <c r="F32" s="4" t="s">
        <v>520</v>
      </c>
    </row>
    <row r="33" spans="1:9">
      <c r="A33" s="4" t="s">
        <v>512</v>
      </c>
      <c r="F33" s="4" t="s">
        <v>513</v>
      </c>
    </row>
    <row r="34" spans="1:9">
      <c r="A34" s="4" t="s">
        <v>521</v>
      </c>
      <c r="F34" s="4" t="s">
        <v>522</v>
      </c>
    </row>
    <row r="35" spans="1:9">
      <c r="A35" s="4" t="s">
        <v>523</v>
      </c>
    </row>
    <row r="36" spans="1:9">
      <c r="A36" s="3" t="s">
        <v>495</v>
      </c>
    </row>
    <row r="37" spans="1:9">
      <c r="A37" s="4" t="s">
        <v>524</v>
      </c>
      <c r="I37" s="6" t="n">
        <v>7999900</v>
      </c>
    </row>
    <row r="38" spans="1:9">
      <c r="A38" s="4" t="s">
        <v>525</v>
      </c>
    </row>
    <row r="39" spans="1:9">
      <c r="A39" s="3" t="s">
        <v>495</v>
      </c>
    </row>
    <row r="40" spans="1:9">
      <c r="A40" s="4" t="s">
        <v>526</v>
      </c>
      <c r="B40" s="6" t="n">
        <v>8000000</v>
      </c>
    </row>
    <row r="41" spans="1:9">
      <c r="A41" s="4" t="s">
        <v>524</v>
      </c>
      <c r="B41" s="6" t="n">
        <v>100</v>
      </c>
    </row>
    <row r="42" spans="1:9">
      <c r="A42" s="4" t="s">
        <v>506</v>
      </c>
      <c r="B42" s="4" t="s">
        <v>527</v>
      </c>
    </row>
    <row r="43" spans="1:9">
      <c r="A43" s="4" t="s">
        <v>508</v>
      </c>
      <c r="B43" s="4" t="s">
        <v>509</v>
      </c>
    </row>
    <row r="44" spans="1:9">
      <c r="A44" s="4" t="s">
        <v>528</v>
      </c>
    </row>
    <row r="45" spans="1:9">
      <c r="A45" s="3" t="s">
        <v>495</v>
      </c>
    </row>
    <row r="46" spans="1:9">
      <c r="A46" s="4" t="s">
        <v>524</v>
      </c>
      <c r="H46" s="6" t="n">
        <v>2133433</v>
      </c>
    </row>
    <row r="47" spans="1:9">
      <c r="A47" s="4" t="s">
        <v>435</v>
      </c>
    </row>
    <row r="48" spans="1:9">
      <c r="A48" s="3" t="s">
        <v>495</v>
      </c>
    </row>
    <row r="49" spans="1:9">
      <c r="A49" s="4" t="s">
        <v>496</v>
      </c>
      <c r="D49" s="6" t="n">
        <v>1300000</v>
      </c>
    </row>
    <row r="50" spans="1:9">
      <c r="A50" s="4" t="s">
        <v>497</v>
      </c>
      <c r="D50" s="6" t="n">
        <v>1300000</v>
      </c>
      <c r="F50" s="6" t="n">
        <v>1300000</v>
      </c>
    </row>
    <row r="51" spans="1:9">
      <c r="A51" s="4" t="s">
        <v>451</v>
      </c>
    </row>
    <row r="52" spans="1:9">
      <c r="A52" s="3" t="s">
        <v>495</v>
      </c>
    </row>
    <row r="53" spans="1:9">
      <c r="A53" s="4" t="s">
        <v>498</v>
      </c>
      <c r="C53" s="6" t="n">
        <v>778287</v>
      </c>
      <c r="E53" s="6" t="n">
        <v>269443</v>
      </c>
    </row>
    <row r="54" spans="1:9">
      <c r="A54" s="4" t="s">
        <v>529</v>
      </c>
    </row>
    <row r="55" spans="1:9">
      <c r="A55" s="3" t="s">
        <v>495</v>
      </c>
    </row>
    <row r="56" spans="1:9">
      <c r="A56" s="4" t="s">
        <v>530</v>
      </c>
      <c r="D56" s="5" t="n">
        <v>48</v>
      </c>
    </row>
    <row r="57" spans="1:9">
      <c r="A57" s="4" t="s">
        <v>531</v>
      </c>
      <c r="F57" s="4" t="s">
        <v>513</v>
      </c>
    </row>
    <row r="58" spans="1:9">
      <c r="A58" s="4" t="s">
        <v>532</v>
      </c>
      <c r="D58" s="6" t="n">
        <v>29938</v>
      </c>
    </row>
    <row r="59" spans="1:9">
      <c r="A59" s="4" t="s">
        <v>533</v>
      </c>
      <c r="D59" s="4" t="s">
        <v>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5</v>
      </c>
      <c r="B1" s="2" t="s">
        <v>2</v>
      </c>
      <c r="C1" s="2" t="s">
        <v>32</v>
      </c>
    </row>
    <row r="2" spans="1:3">
      <c r="A2" s="3" t="s">
        <v>185</v>
      </c>
    </row>
    <row r="3" spans="1:3">
      <c r="A3" s="4" t="s">
        <v>496</v>
      </c>
      <c r="B3" s="6" t="n">
        <v>10150100</v>
      </c>
      <c r="C3" s="6" t="n">
        <v>1176367</v>
      </c>
    </row>
    <row r="4" spans="1:3">
      <c r="A4" s="4" t="s">
        <v>536</v>
      </c>
      <c r="B4" s="5" t="n">
        <v>-330350</v>
      </c>
    </row>
    <row r="5" spans="1:3">
      <c r="A5" s="4" t="s">
        <v>537</v>
      </c>
      <c r="B5" s="5" t="n">
        <v>9819750</v>
      </c>
    </row>
    <row r="6" spans="1:3">
      <c r="A6" s="4" t="s">
        <v>54</v>
      </c>
      <c r="B6" s="5" t="n">
        <v>2000000</v>
      </c>
      <c r="C6" s="5" t="n">
        <v>307420</v>
      </c>
    </row>
    <row r="7" spans="1:3">
      <c r="A7" s="4" t="s">
        <v>538</v>
      </c>
      <c r="B7" s="5" t="n">
        <v>7819750</v>
      </c>
      <c r="C7" s="6" t="n">
        <v>868947</v>
      </c>
    </row>
    <row r="8" spans="1:3">
      <c r="A8" s="4" t="s">
        <v>155</v>
      </c>
      <c r="B8" s="6" t="n">
        <v>9819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185</v>
      </c>
    </row>
    <row r="3" spans="1:3">
      <c r="A3" s="5" t="n">
        <v>2017</v>
      </c>
      <c r="B3" s="6" t="n">
        <v>2000000</v>
      </c>
    </row>
    <row r="4" spans="1:3">
      <c r="A4" s="5" t="n">
        <v>2018</v>
      </c>
      <c r="B4" s="5" t="n">
        <v>2000000</v>
      </c>
    </row>
    <row r="5" spans="1:3">
      <c r="A5" s="5" t="n">
        <v>2019</v>
      </c>
      <c r="B5" s="5" t="n">
        <v>2000000</v>
      </c>
    </row>
    <row r="6" spans="1:3">
      <c r="A6" s="5" t="n">
        <v>2020</v>
      </c>
      <c r="B6" s="5" t="n">
        <v>2000000</v>
      </c>
    </row>
    <row r="7" spans="1:3">
      <c r="A7" s="5" t="n">
        <v>2021</v>
      </c>
      <c r="B7" s="5" t="n">
        <v>2150100</v>
      </c>
    </row>
    <row r="8" spans="1:3">
      <c r="A8" s="4" t="s">
        <v>155</v>
      </c>
      <c r="B8" s="6" t="n">
        <v>10150100</v>
      </c>
      <c r="C8" s="6" t="n">
        <v>11763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40</v>
      </c>
      <c r="B1" s="2" t="s">
        <v>1</v>
      </c>
    </row>
    <row r="2" spans="1:2">
      <c r="B2" s="2" t="s">
        <v>492</v>
      </c>
    </row>
    <row r="3" spans="1:2">
      <c r="A3" s="3" t="s">
        <v>541</v>
      </c>
    </row>
    <row r="4" spans="1:2">
      <c r="A4" s="4" t="s">
        <v>542</v>
      </c>
      <c r="B4" s="6" t="n">
        <v>229314</v>
      </c>
    </row>
    <row r="5" spans="1:2">
      <c r="A5" s="4" t="s">
        <v>500</v>
      </c>
      <c r="B5" s="5" t="n">
        <v>48435</v>
      </c>
    </row>
    <row r="6" spans="1:2">
      <c r="A6" s="4" t="s">
        <v>543</v>
      </c>
      <c r="B6" s="6" t="n">
        <v>2777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544</v>
      </c>
      <c r="B1" s="2" t="s">
        <v>1</v>
      </c>
    </row>
    <row r="2" spans="1:2">
      <c r="B2" s="2" t="s">
        <v>545</v>
      </c>
    </row>
    <row r="3" spans="1:2">
      <c r="A3" s="3" t="s">
        <v>546</v>
      </c>
    </row>
    <row r="4" spans="1:2">
      <c r="A4" s="4" t="s">
        <v>547</v>
      </c>
      <c r="B4" s="5" t="n">
        <v>2</v>
      </c>
    </row>
    <row r="5" spans="1:2">
      <c r="A5" s="4" t="s">
        <v>548</v>
      </c>
    </row>
    <row r="6" spans="1:2">
      <c r="A6" s="3" t="s">
        <v>546</v>
      </c>
    </row>
    <row r="7" spans="1:2">
      <c r="A7" s="4" t="s">
        <v>547</v>
      </c>
      <c r="B7"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46</v>
      </c>
    </row>
    <row r="4" spans="1:3">
      <c r="A4" s="4" t="s">
        <v>550</v>
      </c>
      <c r="B4" s="6" t="n">
        <v>23128047</v>
      </c>
      <c r="C4" s="6" t="n">
        <v>21091431</v>
      </c>
    </row>
    <row r="5" spans="1:3">
      <c r="A5" s="4" t="s">
        <v>551</v>
      </c>
      <c r="B5" s="5" t="n">
        <v>5774800</v>
      </c>
      <c r="C5" s="5" t="n">
        <v>5630865</v>
      </c>
    </row>
    <row r="6" spans="1:3">
      <c r="A6" s="4" t="s">
        <v>552</v>
      </c>
      <c r="B6" s="5" t="n">
        <v>433594</v>
      </c>
      <c r="C6" s="5" t="n">
        <v>2933224</v>
      </c>
    </row>
    <row r="7" spans="1:3">
      <c r="A7" s="4" t="s">
        <v>553</v>
      </c>
      <c r="B7" s="5" t="n">
        <v>154673</v>
      </c>
      <c r="C7" s="5" t="n">
        <v>92110</v>
      </c>
    </row>
    <row r="8" spans="1:3">
      <c r="A8" s="4" t="s">
        <v>543</v>
      </c>
      <c r="B8" s="5" t="n">
        <v>947340</v>
      </c>
      <c r="C8" s="5" t="n">
        <v>1303872</v>
      </c>
    </row>
    <row r="9" spans="1:3">
      <c r="A9" s="4" t="s">
        <v>554</v>
      </c>
      <c r="B9" s="5" t="n">
        <v>1159412</v>
      </c>
      <c r="C9" s="5" t="n">
        <v>7156822</v>
      </c>
    </row>
    <row r="10" spans="1:3">
      <c r="A10" s="4" t="s">
        <v>555</v>
      </c>
      <c r="B10" s="5" t="n">
        <v>-135524</v>
      </c>
      <c r="C10" s="5" t="n">
        <v>169932</v>
      </c>
    </row>
    <row r="11" spans="1:3">
      <c r="A11" s="4" t="s">
        <v>50</v>
      </c>
      <c r="B11" s="5" t="n">
        <v>19538468</v>
      </c>
      <c r="C11" s="5" t="n">
        <v>19497946</v>
      </c>
    </row>
    <row r="12" spans="1:3">
      <c r="A12" s="4" t="s">
        <v>556</v>
      </c>
    </row>
    <row r="13" spans="1:3">
      <c r="A13" s="3" t="s">
        <v>546</v>
      </c>
    </row>
    <row r="14" spans="1:3">
      <c r="A14" s="4" t="s">
        <v>550</v>
      </c>
      <c r="B14" s="5" t="n">
        <v>22777919</v>
      </c>
      <c r="C14" s="5" t="n">
        <v>20620138</v>
      </c>
    </row>
    <row r="15" spans="1:3">
      <c r="A15" s="4" t="s">
        <v>551</v>
      </c>
      <c r="B15" s="5" t="n">
        <v>5446126</v>
      </c>
      <c r="C15" s="5" t="n">
        <v>5276125</v>
      </c>
    </row>
    <row r="16" spans="1:3">
      <c r="A16" s="4" t="s">
        <v>552</v>
      </c>
      <c r="B16" s="5" t="n">
        <v>2447160</v>
      </c>
      <c r="C16" s="5" t="n">
        <v>2842957</v>
      </c>
    </row>
    <row r="17" spans="1:3">
      <c r="A17" s="4" t="s">
        <v>553</v>
      </c>
      <c r="B17" s="5" t="n">
        <v>240916</v>
      </c>
      <c r="C17" s="5" t="n">
        <v>218568</v>
      </c>
    </row>
    <row r="18" spans="1:3">
      <c r="A18" s="4" t="s">
        <v>543</v>
      </c>
      <c r="B18" s="5" t="n">
        <v>925075</v>
      </c>
      <c r="C18" s="5" t="n">
        <v>1277815</v>
      </c>
    </row>
    <row r="19" spans="1:3">
      <c r="A19" s="4" t="s">
        <v>554</v>
      </c>
      <c r="B19" s="5" t="n">
        <v>1141823</v>
      </c>
      <c r="C19" s="5" t="n">
        <v>7166789</v>
      </c>
    </row>
    <row r="20" spans="1:3">
      <c r="A20" s="4" t="s">
        <v>555</v>
      </c>
      <c r="B20" s="5" t="n">
        <v>-135524</v>
      </c>
      <c r="C20" s="5" t="n">
        <v>169932</v>
      </c>
    </row>
    <row r="21" spans="1:3">
      <c r="A21" s="4" t="s">
        <v>50</v>
      </c>
      <c r="B21" s="5" t="n">
        <v>18960261</v>
      </c>
      <c r="C21" s="5" t="n">
        <v>16697621</v>
      </c>
    </row>
    <row r="22" spans="1:3">
      <c r="A22" s="4" t="s">
        <v>385</v>
      </c>
    </row>
    <row r="23" spans="1:3">
      <c r="A23" s="3" t="s">
        <v>546</v>
      </c>
    </row>
    <row r="24" spans="1:3">
      <c r="A24" s="4" t="s">
        <v>550</v>
      </c>
      <c r="B24" s="5" t="n">
        <v>350128</v>
      </c>
      <c r="C24" s="5" t="n">
        <v>471293</v>
      </c>
    </row>
    <row r="25" spans="1:3">
      <c r="A25" s="4" t="s">
        <v>551</v>
      </c>
      <c r="B25" s="5" t="n">
        <v>328674</v>
      </c>
      <c r="C25" s="5" t="n">
        <v>354740</v>
      </c>
    </row>
    <row r="26" spans="1:3">
      <c r="A26" s="4" t="s">
        <v>552</v>
      </c>
      <c r="B26" s="5" t="n">
        <v>-2013566</v>
      </c>
      <c r="C26" s="5" t="n">
        <v>90267</v>
      </c>
    </row>
    <row r="27" spans="1:3">
      <c r="A27" s="4" t="s">
        <v>553</v>
      </c>
      <c r="B27" s="5" t="n">
        <v>45735</v>
      </c>
      <c r="C27" s="5" t="n">
        <v>22640</v>
      </c>
    </row>
    <row r="28" spans="1:3">
      <c r="A28" s="4" t="s">
        <v>543</v>
      </c>
      <c r="B28" s="5" t="n">
        <v>22265</v>
      </c>
      <c r="C28" s="5" t="n">
        <v>26057</v>
      </c>
    </row>
    <row r="29" spans="1:3">
      <c r="A29" s="4" t="s">
        <v>554</v>
      </c>
      <c r="B29" s="5" t="n">
        <v>17589</v>
      </c>
      <c r="C29" s="5" t="n">
        <v>-9967</v>
      </c>
    </row>
    <row r="30" spans="1:3">
      <c r="A30" s="4" t="s">
        <v>50</v>
      </c>
      <c r="B30" s="6" t="n">
        <v>578207</v>
      </c>
      <c r="C30" s="6" t="n">
        <v>28003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2067130</v>
      </c>
      <c r="C4" s="6" t="n">
        <v>1976966</v>
      </c>
    </row>
    <row r="5" spans="1:3">
      <c r="A5" s="4" t="s">
        <v>560</v>
      </c>
      <c r="B5" s="5" t="n">
        <v>630113</v>
      </c>
      <c r="C5" s="5" t="n">
        <v>699682</v>
      </c>
    </row>
    <row r="6" spans="1:3">
      <c r="A6" s="4" t="s">
        <v>561</v>
      </c>
      <c r="B6" s="5" t="n">
        <v>-791434</v>
      </c>
      <c r="C6" s="5" t="n">
        <v>-995716</v>
      </c>
    </row>
    <row r="7" spans="1:3">
      <c r="A7" s="4" t="s">
        <v>562</v>
      </c>
      <c r="B7" s="5" t="n">
        <v>373053</v>
      </c>
      <c r="C7" s="5" t="n">
        <v>386198</v>
      </c>
    </row>
    <row r="8" spans="1:3">
      <c r="A8" s="4" t="s">
        <v>563</v>
      </c>
      <c r="B8" s="6" t="n">
        <v>2278862</v>
      </c>
      <c r="C8" s="6" t="n">
        <v>20671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21"/>
    <col customWidth="1" max="3" min="3" width="32"/>
    <col customWidth="1" max="4" min="4" width="21"/>
    <col customWidth="1" max="5" min="5" width="32"/>
  </cols>
  <sheetData>
    <row r="1" spans="1:5">
      <c r="A1" s="1" t="s">
        <v>564</v>
      </c>
      <c r="B1" s="2" t="s">
        <v>565</v>
      </c>
      <c r="C1" s="2" t="s">
        <v>1</v>
      </c>
    </row>
    <row r="2" spans="1:5">
      <c r="B2" s="2" t="s">
        <v>340</v>
      </c>
      <c r="C2" s="2" t="s">
        <v>566</v>
      </c>
      <c r="D2" s="2" t="s">
        <v>340</v>
      </c>
      <c r="E2" s="2" t="s">
        <v>567</v>
      </c>
    </row>
    <row r="3" spans="1:5">
      <c r="A3" s="3" t="s">
        <v>568</v>
      </c>
    </row>
    <row r="4" spans="1:5">
      <c r="A4" s="4" t="s">
        <v>569</v>
      </c>
      <c r="C4" s="6" t="n">
        <v>0</v>
      </c>
    </row>
    <row r="5" spans="1:5">
      <c r="A5" s="4" t="s">
        <v>102</v>
      </c>
      <c r="D5" s="6" t="n">
        <v>684000</v>
      </c>
    </row>
    <row r="6" spans="1:5">
      <c r="A6" s="4" t="s">
        <v>570</v>
      </c>
      <c r="D6" s="6" t="n">
        <v>-18824</v>
      </c>
    </row>
    <row r="7" spans="1:5">
      <c r="A7" s="4" t="s">
        <v>386</v>
      </c>
    </row>
    <row r="8" spans="1:5">
      <c r="A8" s="3" t="s">
        <v>568</v>
      </c>
    </row>
    <row r="9" spans="1:5">
      <c r="A9" s="4" t="s">
        <v>387</v>
      </c>
      <c r="B9" s="4" t="s">
        <v>388</v>
      </c>
      <c r="C9" s="4" t="s">
        <v>388</v>
      </c>
      <c r="D9" s="4" t="s">
        <v>388</v>
      </c>
    </row>
    <row r="10" spans="1:5">
      <c r="A10" s="4" t="s">
        <v>569</v>
      </c>
      <c r="B10" s="6" t="n">
        <v>0</v>
      </c>
      <c r="D10" s="6" t="n">
        <v>0</v>
      </c>
    </row>
    <row r="11" spans="1:5">
      <c r="A11" s="4" t="s">
        <v>102</v>
      </c>
      <c r="B11" s="6" t="n">
        <v>684000</v>
      </c>
    </row>
    <row r="12" spans="1:5">
      <c r="A12" s="4" t="s">
        <v>571</v>
      </c>
      <c r="C12" s="6" t="n">
        <v>300000</v>
      </c>
    </row>
    <row r="13" spans="1:5">
      <c r="A13" s="4" t="s">
        <v>572</v>
      </c>
      <c r="C13" s="6" t="n">
        <v>150000</v>
      </c>
    </row>
    <row r="14" spans="1:5">
      <c r="A14" s="4" t="s">
        <v>573</v>
      </c>
      <c r="C14" s="5" t="n">
        <v>0</v>
      </c>
      <c r="E14" s="5" t="n">
        <v>5</v>
      </c>
    </row>
    <row r="15" spans="1:5">
      <c r="A15" s="4" t="s">
        <v>574</v>
      </c>
      <c r="C15" s="4" t="s">
        <v>408</v>
      </c>
    </row>
    <row r="16" spans="1:5">
      <c r="A16" s="4" t="s">
        <v>575</v>
      </c>
      <c r="E16" s="6" t="n">
        <v>37500</v>
      </c>
    </row>
    <row r="17" spans="1:5">
      <c r="A17" s="4" t="s">
        <v>576</v>
      </c>
    </row>
    <row r="18" spans="1:5">
      <c r="A18" s="3" t="s">
        <v>568</v>
      </c>
    </row>
    <row r="19" spans="1:5">
      <c r="A19" s="4" t="s">
        <v>570</v>
      </c>
      <c r="C19" s="6" t="n">
        <v>0</v>
      </c>
      <c r="D19" s="6" t="n">
        <v>19000</v>
      </c>
    </row>
    <row r="20" spans="1:5">
      <c r="A20" s="4" t="s">
        <v>577</v>
      </c>
    </row>
    <row r="21" spans="1:5">
      <c r="A21" s="3" t="s">
        <v>568</v>
      </c>
    </row>
    <row r="22" spans="1:5">
      <c r="A22" s="4" t="s">
        <v>573</v>
      </c>
      <c r="C22" s="5" t="n">
        <v>4</v>
      </c>
    </row>
    <row r="23" spans="1:5">
      <c r="A23" s="4" t="s">
        <v>578</v>
      </c>
      <c r="C23" s="6" t="n">
        <v>37500</v>
      </c>
    </row>
    <row r="24" spans="1:5">
      <c r="A24" s="4" t="s">
        <v>579</v>
      </c>
    </row>
    <row r="25" spans="1:5">
      <c r="A25" s="3" t="s">
        <v>568</v>
      </c>
    </row>
    <row r="26" spans="1:5">
      <c r="A26" s="4" t="s">
        <v>572</v>
      </c>
      <c r="C26" s="6" t="n">
        <v>150000</v>
      </c>
    </row>
    <row r="27" spans="1:5">
      <c r="A27" s="4" t="s">
        <v>573</v>
      </c>
      <c r="C27" s="5" t="n">
        <v>4</v>
      </c>
    </row>
    <row r="28" spans="1:5">
      <c r="A28" s="4" t="s">
        <v>578</v>
      </c>
      <c r="C28" s="6" t="n">
        <v>375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13"/>
    <col customWidth="1" max="3" min="3" width="22"/>
    <col customWidth="1" max="4" min="4" width="36"/>
    <col customWidth="1" max="5" min="5" width="24"/>
    <col customWidth="1" max="6" min="6" width="55"/>
    <col customWidth="1" max="7" min="7" width="29"/>
  </cols>
  <sheetData>
    <row r="1" spans="1:7">
      <c r="A1" s="1" t="s">
        <v>154</v>
      </c>
      <c r="B1" s="2" t="s">
        <v>155</v>
      </c>
      <c r="C1" s="2" t="s">
        <v>156</v>
      </c>
      <c r="D1" s="2" t="s">
        <v>157</v>
      </c>
      <c r="E1" s="2" t="s">
        <v>158</v>
      </c>
      <c r="F1" s="2" t="s">
        <v>159</v>
      </c>
      <c r="G1" s="2" t="s">
        <v>160</v>
      </c>
    </row>
    <row r="2" spans="1:7">
      <c r="A2" s="4" t="s">
        <v>161</v>
      </c>
      <c r="B2" s="6" t="n">
        <v>-10726663</v>
      </c>
      <c r="C2" s="6" t="n">
        <v>119213</v>
      </c>
      <c r="D2" s="6" t="n">
        <v>27842106</v>
      </c>
      <c r="E2" s="6" t="n">
        <v>-5112648</v>
      </c>
      <c r="G2" s="6" t="n">
        <v>-33575334</v>
      </c>
    </row>
    <row r="3" spans="1:7">
      <c r="A3" s="4" t="s">
        <v>162</v>
      </c>
      <c r="C3" s="5" t="n">
        <v>11921285</v>
      </c>
    </row>
    <row r="4" spans="1:7">
      <c r="A4" s="4" t="s">
        <v>163</v>
      </c>
      <c r="B4" s="5" t="n">
        <v>69850</v>
      </c>
      <c r="C4" s="6" t="n">
        <v>3390</v>
      </c>
      <c r="D4" s="5" t="n">
        <v>66460</v>
      </c>
    </row>
    <row r="5" spans="1:7">
      <c r="A5" s="4" t="s">
        <v>164</v>
      </c>
      <c r="C5" s="5" t="n">
        <v>339055</v>
      </c>
    </row>
    <row r="6" spans="1:7">
      <c r="A6" s="4" t="s">
        <v>123</v>
      </c>
      <c r="B6" s="5" t="n">
        <v>621802</v>
      </c>
      <c r="D6" s="5" t="n">
        <v>621802</v>
      </c>
    </row>
    <row r="7" spans="1:7">
      <c r="A7" s="4" t="s">
        <v>165</v>
      </c>
      <c r="B7" s="5" t="n">
        <v>169932</v>
      </c>
      <c r="F7" s="6" t="n">
        <v>169932</v>
      </c>
    </row>
    <row r="8" spans="1:7">
      <c r="A8" s="4" t="s">
        <v>166</v>
      </c>
      <c r="B8" s="5" t="n">
        <v>-3205435</v>
      </c>
      <c r="E8" s="5" t="n">
        <v>-3205435</v>
      </c>
    </row>
    <row r="9" spans="1:7">
      <c r="A9" s="4" t="s">
        <v>167</v>
      </c>
      <c r="B9" s="5" t="n">
        <v>8106343</v>
      </c>
      <c r="G9" s="5" t="n">
        <v>8106343</v>
      </c>
    </row>
    <row r="10" spans="1:7">
      <c r="A10" s="4" t="s">
        <v>168</v>
      </c>
      <c r="B10" s="5" t="n">
        <v>-4964171</v>
      </c>
      <c r="C10" s="6" t="n">
        <v>122603</v>
      </c>
      <c r="D10" s="5" t="n">
        <v>28530368</v>
      </c>
      <c r="E10" s="5" t="n">
        <v>-8318083</v>
      </c>
      <c r="F10" s="5" t="n">
        <v>169932</v>
      </c>
      <c r="G10" s="5" t="n">
        <v>-25468991</v>
      </c>
    </row>
    <row r="11" spans="1:7">
      <c r="A11" s="4" t="s">
        <v>169</v>
      </c>
      <c r="C11" s="5" t="n">
        <v>12260340</v>
      </c>
    </row>
    <row r="12" spans="1:7">
      <c r="A12" s="4" t="s">
        <v>163</v>
      </c>
      <c r="B12" s="5" t="n">
        <v>40340</v>
      </c>
      <c r="C12" s="6" t="n">
        <v>2441</v>
      </c>
      <c r="D12" s="5" t="n">
        <v>37899</v>
      </c>
    </row>
    <row r="13" spans="1:7">
      <c r="A13" s="4" t="s">
        <v>164</v>
      </c>
      <c r="C13" s="5" t="n">
        <v>244124</v>
      </c>
    </row>
    <row r="14" spans="1:7">
      <c r="A14" s="4" t="s">
        <v>123</v>
      </c>
      <c r="B14" s="5" t="n">
        <v>1772306</v>
      </c>
      <c r="D14" s="5" t="n">
        <v>1772306</v>
      </c>
    </row>
    <row r="15" spans="1:7">
      <c r="A15" s="4" t="s">
        <v>165</v>
      </c>
      <c r="B15" s="5" t="n">
        <v>-135524</v>
      </c>
      <c r="F15" s="5" t="n">
        <v>-135524</v>
      </c>
    </row>
    <row r="16" spans="1:7">
      <c r="A16" s="4" t="s">
        <v>166</v>
      </c>
      <c r="B16" s="5" t="n">
        <v>-10806409</v>
      </c>
      <c r="E16" s="5" t="n">
        <v>-10806409</v>
      </c>
    </row>
    <row r="17" spans="1:7">
      <c r="A17" s="4" t="s">
        <v>167</v>
      </c>
      <c r="B17" s="5" t="n">
        <v>-1320800</v>
      </c>
      <c r="G17" s="5" t="n">
        <v>-1320800</v>
      </c>
    </row>
    <row r="18" spans="1:7">
      <c r="A18" s="4" t="s">
        <v>170</v>
      </c>
      <c r="B18" s="6" t="n">
        <v>-15414258</v>
      </c>
      <c r="C18" s="6" t="n">
        <v>125044</v>
      </c>
      <c r="D18" s="6" t="n">
        <v>30340573</v>
      </c>
      <c r="E18" s="6" t="n">
        <v>-19124492</v>
      </c>
      <c r="F18" s="6" t="n">
        <v>34408</v>
      </c>
      <c r="G18" s="6" t="n">
        <v>-26789791</v>
      </c>
    </row>
    <row r="19" spans="1:7">
      <c r="A19" s="4" t="s">
        <v>171</v>
      </c>
      <c r="C19" s="5" t="n">
        <v>12504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398</v>
      </c>
    </row>
    <row r="3" spans="1:3">
      <c r="A3" s="4" t="s">
        <v>196</v>
      </c>
      <c r="B3" s="6" t="n">
        <v>7350894</v>
      </c>
      <c r="C3" s="6" t="n">
        <v>7013022</v>
      </c>
    </row>
    <row r="4" spans="1:3">
      <c r="A4" s="4" t="s">
        <v>581</v>
      </c>
      <c r="B4" s="5" t="n">
        <v>-6371431</v>
      </c>
      <c r="C4" s="5" t="n">
        <v>-6133952</v>
      </c>
    </row>
    <row r="5" spans="1:3">
      <c r="A5" s="4" t="s">
        <v>582</v>
      </c>
      <c r="B5" s="5" t="n">
        <v>979463</v>
      </c>
      <c r="C5" s="5" t="n">
        <v>879070</v>
      </c>
    </row>
    <row r="6" spans="1:3">
      <c r="A6" s="4" t="s">
        <v>583</v>
      </c>
    </row>
    <row r="7" spans="1:3">
      <c r="A7" s="3" t="s">
        <v>398</v>
      </c>
    </row>
    <row r="8" spans="1:3">
      <c r="A8" s="4" t="s">
        <v>196</v>
      </c>
      <c r="B8" s="5" t="n">
        <v>4987623</v>
      </c>
      <c r="C8" s="5" t="n">
        <v>4689763</v>
      </c>
    </row>
    <row r="9" spans="1:3">
      <c r="A9" s="4" t="s">
        <v>584</v>
      </c>
    </row>
    <row r="10" spans="1:3">
      <c r="A10" s="3" t="s">
        <v>398</v>
      </c>
    </row>
    <row r="11" spans="1:3">
      <c r="A11" s="4" t="s">
        <v>196</v>
      </c>
      <c r="B11" s="5" t="n">
        <v>1169232</v>
      </c>
      <c r="C11" s="5" t="n">
        <v>1169232</v>
      </c>
    </row>
    <row r="12" spans="1:3">
      <c r="A12" s="4" t="s">
        <v>585</v>
      </c>
    </row>
    <row r="13" spans="1:3">
      <c r="A13" s="3" t="s">
        <v>398</v>
      </c>
    </row>
    <row r="14" spans="1:3">
      <c r="A14" s="4" t="s">
        <v>196</v>
      </c>
      <c r="B14" s="6" t="n">
        <v>1194039</v>
      </c>
      <c r="C14" s="6" t="n">
        <v>11540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6</v>
      </c>
      <c r="B1" s="2" t="s">
        <v>1</v>
      </c>
    </row>
    <row r="2" spans="1:3">
      <c r="B2" s="2" t="s">
        <v>2</v>
      </c>
      <c r="C2" s="2" t="s">
        <v>32</v>
      </c>
    </row>
    <row r="3" spans="1:3">
      <c r="A3" s="3" t="s">
        <v>197</v>
      </c>
    </row>
    <row r="4" spans="1:3">
      <c r="A4" s="4" t="s">
        <v>587</v>
      </c>
      <c r="B4" s="6" t="n">
        <v>243000</v>
      </c>
      <c r="C4" s="6" t="n">
        <v>218000</v>
      </c>
    </row>
    <row r="5" spans="1:3">
      <c r="A5" s="4" t="s">
        <v>588</v>
      </c>
      <c r="B5" s="6" t="n">
        <v>132000</v>
      </c>
      <c r="C5" s="6" t="n">
        <v>14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9</v>
      </c>
      <c r="B1" s="2" t="s">
        <v>2</v>
      </c>
      <c r="C1" s="2" t="s">
        <v>32</v>
      </c>
    </row>
    <row r="2" spans="1:3">
      <c r="A2" s="3" t="s">
        <v>200</v>
      </c>
    </row>
    <row r="3" spans="1:3">
      <c r="A3" s="4" t="s">
        <v>590</v>
      </c>
      <c r="B3" s="6" t="n">
        <v>32210</v>
      </c>
      <c r="C3" s="6" t="n">
        <v>61971</v>
      </c>
    </row>
    <row r="4" spans="1:3">
      <c r="A4" s="4" t="s">
        <v>591</v>
      </c>
      <c r="B4" s="5" t="n">
        <v>1267818</v>
      </c>
      <c r="C4" s="5" t="n">
        <v>820268</v>
      </c>
    </row>
    <row r="5" spans="1:3">
      <c r="A5" s="4" t="s">
        <v>101</v>
      </c>
      <c r="B5" s="5" t="n">
        <v>586646</v>
      </c>
      <c r="C5" s="5" t="n">
        <v>820436</v>
      </c>
    </row>
    <row r="6" spans="1:3">
      <c r="A6" s="4" t="s">
        <v>592</v>
      </c>
      <c r="B6" s="5" t="n">
        <v>223955</v>
      </c>
      <c r="C6" s="5" t="n">
        <v>302676</v>
      </c>
    </row>
    <row r="7" spans="1:3">
      <c r="A7" s="4" t="s">
        <v>593</v>
      </c>
      <c r="B7" s="5" t="n">
        <v>443701</v>
      </c>
    </row>
    <row r="8" spans="1:3">
      <c r="A8" s="4" t="s">
        <v>155</v>
      </c>
      <c r="B8" s="6" t="n">
        <v>2554330</v>
      </c>
      <c r="C8" s="6" t="n">
        <v>20053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6" t="n">
        <v>432000</v>
      </c>
    </row>
    <row r="5" spans="1:3">
      <c r="A5" s="4" t="s">
        <v>597</v>
      </c>
      <c r="B5" s="5" t="n">
        <v>212000</v>
      </c>
      <c r="C5" s="6" t="n">
        <v>63000</v>
      </c>
    </row>
    <row r="6" spans="1:3">
      <c r="A6" s="4" t="s">
        <v>598</v>
      </c>
      <c r="B6" s="5" t="n">
        <v>109000</v>
      </c>
      <c r="C6" s="5" t="n">
        <v>150000</v>
      </c>
    </row>
    <row r="7" spans="1:3">
      <c r="A7" s="4" t="s">
        <v>599</v>
      </c>
      <c r="B7" s="5" t="n">
        <v>753000</v>
      </c>
      <c r="C7" s="5" t="n">
        <v>213000</v>
      </c>
    </row>
    <row r="8" spans="1:3">
      <c r="A8" s="3" t="s">
        <v>600</v>
      </c>
    </row>
    <row r="9" spans="1:3">
      <c r="A9" s="4" t="s">
        <v>596</v>
      </c>
      <c r="B9" s="5" t="n">
        <v>-1662000</v>
      </c>
      <c r="C9" s="5" t="n">
        <v>-6761000</v>
      </c>
    </row>
    <row r="10" spans="1:3">
      <c r="A10" s="4" t="s">
        <v>597</v>
      </c>
      <c r="B10" s="5" t="n">
        <v>-250000</v>
      </c>
      <c r="C10" s="5" t="n">
        <v>-609000</v>
      </c>
    </row>
    <row r="11" spans="1:3">
      <c r="A11" s="4" t="s">
        <v>598</v>
      </c>
      <c r="B11" s="5" t="n">
        <v>0</v>
      </c>
      <c r="C11" s="5" t="n">
        <v>0</v>
      </c>
    </row>
    <row r="12" spans="1:3">
      <c r="A12" s="4" t="s">
        <v>599</v>
      </c>
      <c r="B12" s="5" t="n">
        <v>-1911828</v>
      </c>
      <c r="C12" s="5" t="n">
        <v>-7369513</v>
      </c>
    </row>
    <row r="13" spans="1:3">
      <c r="A13" s="4" t="s">
        <v>601</v>
      </c>
      <c r="B13" s="6" t="n">
        <v>-1159412</v>
      </c>
      <c r="C13" s="6" t="n">
        <v>-71568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C3" s="6" t="n">
        <v>4624000</v>
      </c>
    </row>
    <row r="4" spans="1:3">
      <c r="A4" s="4" t="s">
        <v>605</v>
      </c>
      <c r="C4" s="5" t="n">
        <v>1137000</v>
      </c>
    </row>
    <row r="5" spans="1:3">
      <c r="A5" s="4" t="s">
        <v>606</v>
      </c>
      <c r="C5" s="5" t="n">
        <v>1686000</v>
      </c>
    </row>
    <row r="6" spans="1:3">
      <c r="A6" s="4" t="s">
        <v>607</v>
      </c>
      <c r="C6" s="5" t="n">
        <v>55000</v>
      </c>
    </row>
    <row r="7" spans="1:3">
      <c r="A7" s="4" t="s">
        <v>608</v>
      </c>
      <c r="C7" s="5" t="n">
        <v>1063000</v>
      </c>
    </row>
    <row r="8" spans="1:3">
      <c r="A8" s="4" t="s">
        <v>609</v>
      </c>
      <c r="C8" s="5" t="n">
        <v>618000</v>
      </c>
    </row>
    <row r="9" spans="1:3">
      <c r="A9" s="4" t="s">
        <v>610</v>
      </c>
      <c r="C9" s="5" t="n">
        <v>7000</v>
      </c>
    </row>
    <row r="10" spans="1:3">
      <c r="A10" s="4" t="s">
        <v>611</v>
      </c>
      <c r="C10" s="5" t="n">
        <v>810000</v>
      </c>
    </row>
    <row r="11" spans="1:3">
      <c r="A11" s="4" t="s">
        <v>612</v>
      </c>
      <c r="C11" s="5" t="n">
        <v>10000000</v>
      </c>
    </row>
    <row r="12" spans="1:3">
      <c r="A12" s="3" t="s">
        <v>613</v>
      </c>
    </row>
    <row r="13" spans="1:3">
      <c r="A13" s="4" t="s">
        <v>614</v>
      </c>
      <c r="C13" s="5" t="n">
        <v>-103000</v>
      </c>
    </row>
    <row r="14" spans="1:3">
      <c r="A14" s="4" t="s">
        <v>615</v>
      </c>
      <c r="C14" s="5" t="n">
        <v>-103000</v>
      </c>
    </row>
    <row r="15" spans="1:3">
      <c r="A15" s="4" t="s">
        <v>616</v>
      </c>
      <c r="C15" s="5" t="n">
        <v>-2630000</v>
      </c>
    </row>
    <row r="16" spans="1:3">
      <c r="A16" s="4" t="s">
        <v>617</v>
      </c>
      <c r="C16" s="5" t="n">
        <v>7267000</v>
      </c>
    </row>
    <row r="17" spans="1:3">
      <c r="A17" s="4" t="s">
        <v>618</v>
      </c>
    </row>
    <row r="18" spans="1:3">
      <c r="A18" s="3" t="s">
        <v>603</v>
      </c>
    </row>
    <row r="19" spans="1:3">
      <c r="A19" s="4" t="s">
        <v>604</v>
      </c>
      <c r="C19" s="5" t="n">
        <v>218000</v>
      </c>
    </row>
    <row r="20" spans="1:3">
      <c r="A20" s="4" t="s">
        <v>607</v>
      </c>
      <c r="C20" s="5" t="n">
        <v>55000</v>
      </c>
    </row>
    <row r="21" spans="1:3">
      <c r="A21" s="4" t="s">
        <v>608</v>
      </c>
      <c r="C21" s="5" t="n">
        <v>1063000</v>
      </c>
    </row>
    <row r="22" spans="1:3">
      <c r="A22" s="4" t="s">
        <v>612</v>
      </c>
      <c r="C22" s="5" t="n">
        <v>1336000</v>
      </c>
    </row>
    <row r="23" spans="1:3">
      <c r="A23" s="3" t="s">
        <v>613</v>
      </c>
    </row>
    <row r="24" spans="1:3">
      <c r="A24" s="4" t="s">
        <v>617</v>
      </c>
      <c r="C24" s="5" t="n">
        <v>1336000</v>
      </c>
    </row>
    <row r="25" spans="1:3">
      <c r="A25" s="4" t="s">
        <v>619</v>
      </c>
    </row>
    <row r="26" spans="1:3">
      <c r="A26" s="3" t="s">
        <v>603</v>
      </c>
    </row>
    <row r="27" spans="1:3">
      <c r="A27" s="4" t="s">
        <v>604</v>
      </c>
      <c r="B27" s="6" t="n">
        <v>4917000</v>
      </c>
      <c r="C27" s="5" t="n">
        <v>4406000</v>
      </c>
    </row>
    <row r="28" spans="1:3">
      <c r="A28" s="4" t="s">
        <v>605</v>
      </c>
      <c r="B28" s="5" t="n">
        <v>459000</v>
      </c>
      <c r="C28" s="5" t="n">
        <v>1137000</v>
      </c>
    </row>
    <row r="29" spans="1:3">
      <c r="A29" s="4" t="s">
        <v>606</v>
      </c>
      <c r="B29" s="5" t="n">
        <v>1678000</v>
      </c>
      <c r="C29" s="5" t="n">
        <v>1686000</v>
      </c>
    </row>
    <row r="30" spans="1:3">
      <c r="A30" s="4" t="s">
        <v>607</v>
      </c>
      <c r="B30" s="5" t="n">
        <v>68000</v>
      </c>
    </row>
    <row r="31" spans="1:3">
      <c r="A31" s="4" t="s">
        <v>608</v>
      </c>
      <c r="B31" s="5" t="n">
        <v>1416000</v>
      </c>
    </row>
    <row r="32" spans="1:3">
      <c r="A32" s="4" t="s">
        <v>609</v>
      </c>
      <c r="B32" s="5" t="n">
        <v>433000</v>
      </c>
      <c r="C32" s="5" t="n">
        <v>618000</v>
      </c>
    </row>
    <row r="33" spans="1:3">
      <c r="A33" s="4" t="s">
        <v>610</v>
      </c>
      <c r="B33" s="5" t="n">
        <v>616000</v>
      </c>
      <c r="C33" s="5" t="n">
        <v>7000</v>
      </c>
    </row>
    <row r="34" spans="1:3">
      <c r="A34" s="4" t="s">
        <v>611</v>
      </c>
      <c r="B34" s="5" t="n">
        <v>1996000</v>
      </c>
      <c r="C34" s="5" t="n">
        <v>810000</v>
      </c>
    </row>
    <row r="35" spans="1:3">
      <c r="A35" s="4" t="s">
        <v>612</v>
      </c>
      <c r="B35" s="5" t="n">
        <v>11583000</v>
      </c>
      <c r="C35" s="5" t="n">
        <v>8664000</v>
      </c>
    </row>
    <row r="36" spans="1:3">
      <c r="A36" s="3" t="s">
        <v>613</v>
      </c>
    </row>
    <row r="37" spans="1:3">
      <c r="A37" s="4" t="s">
        <v>614</v>
      </c>
      <c r="B37" s="5" t="n">
        <v>-21000</v>
      </c>
      <c r="C37" s="5" t="n">
        <v>-103000</v>
      </c>
    </row>
    <row r="38" spans="1:3">
      <c r="A38" s="4" t="s">
        <v>615</v>
      </c>
      <c r="B38" s="5" t="n">
        <v>-21000</v>
      </c>
      <c r="C38" s="5" t="n">
        <v>-103000</v>
      </c>
    </row>
    <row r="39" spans="1:3">
      <c r="A39" s="4" t="s">
        <v>616</v>
      </c>
      <c r="B39" s="5" t="n">
        <v>-2301000</v>
      </c>
      <c r="C39" s="5" t="n">
        <v>-2630000</v>
      </c>
    </row>
    <row r="40" spans="1:3">
      <c r="A40" s="4" t="s">
        <v>617</v>
      </c>
      <c r="B40" s="6" t="n">
        <v>9261000</v>
      </c>
      <c r="C40" s="6" t="n">
        <v>593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20</v>
      </c>
      <c r="B1" s="2" t="s">
        <v>565</v>
      </c>
      <c r="C1" s="2" t="s">
        <v>1</v>
      </c>
    </row>
    <row r="2" spans="1:4">
      <c r="B2" s="2" t="s">
        <v>2</v>
      </c>
      <c r="C2" s="2" t="s">
        <v>2</v>
      </c>
      <c r="D2" s="2" t="s">
        <v>32</v>
      </c>
    </row>
    <row r="3" spans="1:4">
      <c r="A3" s="3" t="s">
        <v>621</v>
      </c>
    </row>
    <row r="4" spans="1:4">
      <c r="A4" s="4" t="s">
        <v>622</v>
      </c>
      <c r="C4" s="6" t="n">
        <v>-329000</v>
      </c>
      <c r="D4" s="6" t="n">
        <v>264000</v>
      </c>
    </row>
    <row r="5" spans="1:4">
      <c r="A5" s="4" t="s">
        <v>623</v>
      </c>
      <c r="D5" s="5" t="n">
        <v>-2630000</v>
      </c>
    </row>
    <row r="6" spans="1:4">
      <c r="A6" s="4" t="s">
        <v>47</v>
      </c>
      <c r="D6" s="5" t="n">
        <v>7267000</v>
      </c>
    </row>
    <row r="7" spans="1:4">
      <c r="A7" s="4" t="s">
        <v>139</v>
      </c>
      <c r="B7" s="6" t="n">
        <v>3400000</v>
      </c>
      <c r="C7" s="5" t="n">
        <v>3400000</v>
      </c>
    </row>
    <row r="8" spans="1:4">
      <c r="A8" s="4" t="s">
        <v>624</v>
      </c>
      <c r="B8" s="4" t="s">
        <v>434</v>
      </c>
    </row>
    <row r="9" spans="1:4">
      <c r="A9" s="4" t="s">
        <v>625</v>
      </c>
      <c r="B9" s="6" t="n">
        <v>329000</v>
      </c>
      <c r="C9" s="5" t="n">
        <v>-329000</v>
      </c>
      <c r="D9" s="5" t="n">
        <v>-8151000</v>
      </c>
    </row>
    <row r="10" spans="1:4">
      <c r="A10" s="4" t="s">
        <v>368</v>
      </c>
      <c r="B10" s="5" t="n">
        <v>0</v>
      </c>
      <c r="C10" s="5" t="n">
        <v>0</v>
      </c>
      <c r="D10" s="5" t="n">
        <v>0</v>
      </c>
    </row>
    <row r="11" spans="1:4">
      <c r="A11" s="4" t="s">
        <v>367</v>
      </c>
      <c r="C11" s="5" t="n">
        <v>0</v>
      </c>
      <c r="D11" s="6" t="n">
        <v>0</v>
      </c>
    </row>
    <row r="12" spans="1:4">
      <c r="A12" s="4" t="s">
        <v>626</v>
      </c>
    </row>
    <row r="13" spans="1:4">
      <c r="A13" s="3" t="s">
        <v>621</v>
      </c>
    </row>
    <row r="14" spans="1:4">
      <c r="A14" s="4" t="s">
        <v>47</v>
      </c>
      <c r="B14" s="6" t="n">
        <v>875000</v>
      </c>
      <c r="C14" s="6" t="n">
        <v>875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7</v>
      </c>
      <c r="B1" s="2" t="s">
        <v>565</v>
      </c>
      <c r="C1" s="2" t="s">
        <v>1</v>
      </c>
    </row>
    <row r="2" spans="1:4">
      <c r="B2" s="2" t="s">
        <v>2</v>
      </c>
      <c r="C2" s="2" t="s">
        <v>2</v>
      </c>
      <c r="D2" s="2" t="s">
        <v>32</v>
      </c>
    </row>
    <row r="3" spans="1:4">
      <c r="A3" s="3" t="s">
        <v>203</v>
      </c>
    </row>
    <row r="4" spans="1:4">
      <c r="A4" s="4" t="s">
        <v>628</v>
      </c>
      <c r="C4" s="6" t="n">
        <v>-880000</v>
      </c>
      <c r="D4" s="6" t="n">
        <v>272000</v>
      </c>
    </row>
    <row r="5" spans="1:4">
      <c r="A5" s="4" t="s">
        <v>629</v>
      </c>
      <c r="C5" s="5" t="n">
        <v>-94000</v>
      </c>
      <c r="D5" s="5" t="n">
        <v>29000</v>
      </c>
    </row>
    <row r="6" spans="1:4">
      <c r="A6" s="4" t="s">
        <v>630</v>
      </c>
      <c r="C6" s="5" t="n">
        <v>-329000</v>
      </c>
      <c r="D6" s="5" t="n">
        <v>264000</v>
      </c>
    </row>
    <row r="7" spans="1:4">
      <c r="A7" s="4" t="s">
        <v>625</v>
      </c>
      <c r="B7" s="6" t="n">
        <v>329000</v>
      </c>
      <c r="C7" s="5" t="n">
        <v>-329000</v>
      </c>
      <c r="D7" s="5" t="n">
        <v>-8151000</v>
      </c>
    </row>
    <row r="8" spans="1:4">
      <c r="A8" s="4" t="s">
        <v>631</v>
      </c>
      <c r="C8" s="5" t="n">
        <v>184000</v>
      </c>
      <c r="D8" s="5" t="n">
        <v>160000</v>
      </c>
    </row>
    <row r="9" spans="1:4">
      <c r="A9" s="4" t="s">
        <v>632</v>
      </c>
      <c r="C9" s="5" t="n">
        <v>-40000</v>
      </c>
      <c r="D9" s="5" t="n">
        <v>269000</v>
      </c>
    </row>
    <row r="10" spans="1:4">
      <c r="A10" s="4" t="s">
        <v>633</v>
      </c>
      <c r="C10" s="5" t="n">
        <v>-109000</v>
      </c>
      <c r="D10" s="5" t="n">
        <v>-150000</v>
      </c>
    </row>
    <row r="11" spans="1:4">
      <c r="A11" s="4" t="s">
        <v>634</v>
      </c>
      <c r="C11" s="5" t="n">
        <v>109000</v>
      </c>
      <c r="D11" s="5" t="n">
        <v>150000</v>
      </c>
    </row>
    <row r="12" spans="1:4">
      <c r="A12" s="4" t="s">
        <v>601</v>
      </c>
      <c r="C12" s="6" t="n">
        <v>-1159412</v>
      </c>
      <c r="D12" s="6" t="n">
        <v>-7156822</v>
      </c>
    </row>
    <row r="13" spans="1:4">
      <c r="A13" s="4" t="s">
        <v>635</v>
      </c>
      <c r="C13" s="4" t="s">
        <v>636</v>
      </c>
      <c r="D13" s="4" t="s">
        <v>636</v>
      </c>
    </row>
    <row r="14" spans="1:4">
      <c r="A14" s="4" t="s">
        <v>637</v>
      </c>
      <c r="C14" s="4" t="s">
        <v>638</v>
      </c>
      <c r="D14" s="4" t="s">
        <v>638</v>
      </c>
    </row>
    <row r="15" spans="1:4">
      <c r="A15" s="4" t="s">
        <v>639</v>
      </c>
      <c r="C15" s="4" t="s">
        <v>640</v>
      </c>
      <c r="D15" s="4" t="s">
        <v>388</v>
      </c>
    </row>
    <row r="16" spans="1:4">
      <c r="A16" s="4" t="s">
        <v>641</v>
      </c>
      <c r="C16" s="4" t="s">
        <v>642</v>
      </c>
      <c r="D16" s="4" t="s">
        <v>643</v>
      </c>
    </row>
    <row r="17" spans="1:4">
      <c r="A17" s="4" t="s">
        <v>644</v>
      </c>
      <c r="C17" s="4" t="s">
        <v>645</v>
      </c>
      <c r="D17" s="4" t="s">
        <v>646</v>
      </c>
    </row>
    <row r="18" spans="1:4">
      <c r="A18" s="4" t="s">
        <v>647</v>
      </c>
      <c r="C18" s="4" t="s">
        <v>648</v>
      </c>
      <c r="D18" s="4" t="s">
        <v>649</v>
      </c>
    </row>
    <row r="19" spans="1:4">
      <c r="A19" s="4" t="s">
        <v>650</v>
      </c>
      <c r="C19" s="4" t="s">
        <v>651</v>
      </c>
      <c r="D19" s="4" t="s">
        <v>652</v>
      </c>
    </row>
    <row r="20" spans="1:4">
      <c r="A20" s="4" t="s">
        <v>653</v>
      </c>
      <c r="C20" s="4" t="s">
        <v>654</v>
      </c>
      <c r="D20" s="4" t="s">
        <v>655</v>
      </c>
    </row>
    <row r="21" spans="1:4">
      <c r="A21" s="4" t="s">
        <v>656</v>
      </c>
      <c r="C21" s="4" t="s">
        <v>657</v>
      </c>
      <c r="D21" s="4" t="s">
        <v>65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659</v>
      </c>
      <c r="B1" s="2" t="s">
        <v>1</v>
      </c>
    </row>
    <row r="2" spans="1:3">
      <c r="B2" s="2" t="s">
        <v>2</v>
      </c>
      <c r="C2" s="2" t="s">
        <v>32</v>
      </c>
    </row>
    <row r="3" spans="1:3">
      <c r="A3" s="4" t="s">
        <v>660</v>
      </c>
    </row>
    <row r="4" spans="1:3">
      <c r="A4" s="3" t="s">
        <v>661</v>
      </c>
    </row>
    <row r="5" spans="1:3">
      <c r="A5" s="4" t="s">
        <v>662</v>
      </c>
      <c r="B5" s="4" t="s">
        <v>663</v>
      </c>
    </row>
    <row r="6" spans="1:3">
      <c r="A6" s="4" t="s">
        <v>664</v>
      </c>
    </row>
    <row r="7" spans="1:3">
      <c r="A7" s="3" t="s">
        <v>661</v>
      </c>
    </row>
    <row r="8" spans="1:3">
      <c r="A8" s="4" t="s">
        <v>665</v>
      </c>
      <c r="B8" s="5" t="n">
        <v>2012</v>
      </c>
    </row>
    <row r="9" spans="1:3">
      <c r="A9" s="4" t="s">
        <v>666</v>
      </c>
    </row>
    <row r="10" spans="1:3">
      <c r="A10" s="3" t="s">
        <v>661</v>
      </c>
    </row>
    <row r="11" spans="1:3">
      <c r="A11" s="4" t="s">
        <v>665</v>
      </c>
      <c r="C11" s="5" t="n">
        <v>2015</v>
      </c>
    </row>
    <row r="12" spans="1:3">
      <c r="A12" s="4" t="s">
        <v>667</v>
      </c>
    </row>
    <row r="13" spans="1:3">
      <c r="A13" s="3" t="s">
        <v>661</v>
      </c>
    </row>
    <row r="14" spans="1:3">
      <c r="A14" s="4" t="s">
        <v>662</v>
      </c>
      <c r="B14" s="4" t="s">
        <v>668</v>
      </c>
    </row>
    <row r="15" spans="1:3">
      <c r="A15" s="4" t="s">
        <v>669</v>
      </c>
    </row>
    <row r="16" spans="1:3">
      <c r="A16" s="3" t="s">
        <v>661</v>
      </c>
    </row>
    <row r="17" spans="1:3">
      <c r="A17" s="4" t="s">
        <v>665</v>
      </c>
      <c r="B17" s="5" t="n">
        <v>2011</v>
      </c>
    </row>
    <row r="18" spans="1:3">
      <c r="A18" s="4" t="s">
        <v>670</v>
      </c>
    </row>
    <row r="19" spans="1:3">
      <c r="A19" s="3" t="s">
        <v>661</v>
      </c>
    </row>
    <row r="20" spans="1:3">
      <c r="A20" s="4" t="s">
        <v>665</v>
      </c>
      <c r="C20" s="5" t="n">
        <v>20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 customWidth="1" max="8" min="8" width="14"/>
  </cols>
  <sheetData>
    <row r="1" spans="1:8">
      <c r="A1" s="1" t="s">
        <v>671</v>
      </c>
      <c r="B1" s="2" t="s">
        <v>672</v>
      </c>
      <c r="C1" s="2" t="s">
        <v>32</v>
      </c>
      <c r="D1" s="2" t="s">
        <v>673</v>
      </c>
      <c r="E1" s="2" t="s">
        <v>674</v>
      </c>
      <c r="F1" s="2" t="s">
        <v>2</v>
      </c>
      <c r="G1" s="2" t="s">
        <v>32</v>
      </c>
      <c r="H1" s="2" t="s">
        <v>675</v>
      </c>
    </row>
    <row r="2" spans="1:8">
      <c r="A2" s="3" t="s">
        <v>676</v>
      </c>
    </row>
    <row r="3" spans="1:8">
      <c r="A3" s="4" t="s">
        <v>677</v>
      </c>
      <c r="F3" s="7" t="n">
        <v>1.86</v>
      </c>
    </row>
    <row r="4" spans="1:8">
      <c r="A4" s="4" t="s">
        <v>678</v>
      </c>
      <c r="F4" s="5" t="n">
        <v>204729</v>
      </c>
    </row>
    <row r="5" spans="1:8">
      <c r="A5" s="4" t="s">
        <v>679</v>
      </c>
      <c r="F5" s="4" t="s">
        <v>680</v>
      </c>
    </row>
    <row r="6" spans="1:8">
      <c r="A6" s="4" t="s">
        <v>81</v>
      </c>
      <c r="C6" s="7" t="n">
        <v>0.01</v>
      </c>
      <c r="F6" s="7" t="n">
        <v>0.01</v>
      </c>
      <c r="G6" s="7" t="n">
        <v>0.01</v>
      </c>
    </row>
    <row r="7" spans="1:8">
      <c r="A7" s="4" t="s">
        <v>681</v>
      </c>
    </row>
    <row r="8" spans="1:8">
      <c r="A8" s="3" t="s">
        <v>676</v>
      </c>
    </row>
    <row r="9" spans="1:8">
      <c r="A9" s="4" t="s">
        <v>682</v>
      </c>
      <c r="F9" s="6" t="n">
        <v>0</v>
      </c>
    </row>
    <row r="10" spans="1:8">
      <c r="A10" s="4" t="s">
        <v>683</v>
      </c>
    </row>
    <row r="11" spans="1:8">
      <c r="A11" s="3" t="s">
        <v>676</v>
      </c>
    </row>
    <row r="12" spans="1:8">
      <c r="A12" s="4" t="s">
        <v>682</v>
      </c>
      <c r="F12" s="6" t="n">
        <v>45900</v>
      </c>
    </row>
    <row r="13" spans="1:8">
      <c r="A13" s="4" t="s">
        <v>684</v>
      </c>
    </row>
    <row r="14" spans="1:8">
      <c r="A14" s="3" t="s">
        <v>676</v>
      </c>
    </row>
    <row r="15" spans="1:8">
      <c r="A15" s="4" t="s">
        <v>678</v>
      </c>
      <c r="B15" s="5" t="n">
        <v>186487</v>
      </c>
      <c r="F15" s="5" t="n">
        <v>183145</v>
      </c>
    </row>
    <row r="16" spans="1:8">
      <c r="A16" s="4" t="s">
        <v>685</v>
      </c>
    </row>
    <row r="17" spans="1:8">
      <c r="A17" s="3" t="s">
        <v>676</v>
      </c>
    </row>
    <row r="18" spans="1:8">
      <c r="A18" s="4" t="s">
        <v>678</v>
      </c>
      <c r="B18" s="5" t="n">
        <v>162163</v>
      </c>
      <c r="F18" s="5" t="n">
        <v>159257</v>
      </c>
    </row>
    <row r="19" spans="1:8">
      <c r="A19" s="4" t="s">
        <v>686</v>
      </c>
    </row>
    <row r="20" spans="1:8">
      <c r="A20" s="3" t="s">
        <v>676</v>
      </c>
    </row>
    <row r="21" spans="1:8">
      <c r="A21" s="4" t="s">
        <v>687</v>
      </c>
      <c r="F21" s="5" t="n">
        <v>20000</v>
      </c>
    </row>
    <row r="22" spans="1:8">
      <c r="A22" s="4" t="s">
        <v>678</v>
      </c>
      <c r="F22" s="5" t="n">
        <v>19620</v>
      </c>
    </row>
    <row r="23" spans="1:8">
      <c r="A23" s="4" t="s">
        <v>688</v>
      </c>
    </row>
    <row r="24" spans="1:8">
      <c r="A24" s="3" t="s">
        <v>676</v>
      </c>
    </row>
    <row r="25" spans="1:8">
      <c r="A25" s="4" t="s">
        <v>81</v>
      </c>
      <c r="H25" s="7" t="n">
        <v>0.01</v>
      </c>
    </row>
    <row r="26" spans="1:8">
      <c r="A26" s="4" t="s">
        <v>689</v>
      </c>
    </row>
    <row r="27" spans="1:8">
      <c r="A27" s="3" t="s">
        <v>676</v>
      </c>
    </row>
    <row r="28" spans="1:8">
      <c r="A28" s="4" t="s">
        <v>687</v>
      </c>
      <c r="F28" s="5" t="n">
        <v>1000000</v>
      </c>
    </row>
    <row r="29" spans="1:8">
      <c r="A29" s="4" t="s">
        <v>690</v>
      </c>
      <c r="C29" s="5" t="n">
        <v>568930</v>
      </c>
      <c r="F29" s="5" t="n">
        <v>572281</v>
      </c>
      <c r="G29" s="5" t="n">
        <v>568930</v>
      </c>
    </row>
    <row r="30" spans="1:8">
      <c r="A30" s="4" t="s">
        <v>691</v>
      </c>
      <c r="F30" s="5" t="n">
        <v>226929</v>
      </c>
    </row>
    <row r="31" spans="1:8">
      <c r="A31" s="4" t="s">
        <v>692</v>
      </c>
    </row>
    <row r="32" spans="1:8">
      <c r="A32" s="3" t="s">
        <v>676</v>
      </c>
    </row>
    <row r="33" spans="1:8">
      <c r="A33" s="4" t="s">
        <v>687</v>
      </c>
      <c r="F33" s="5" t="n">
        <v>1500000</v>
      </c>
    </row>
    <row r="34" spans="1:8">
      <c r="A34" s="4" t="s">
        <v>691</v>
      </c>
      <c r="F34" s="5" t="n">
        <v>1053332</v>
      </c>
    </row>
    <row r="35" spans="1:8">
      <c r="A35" s="4" t="s">
        <v>693</v>
      </c>
      <c r="C35" s="6" t="n">
        <v>242000</v>
      </c>
      <c r="G35" s="6" t="n">
        <v>242000</v>
      </c>
    </row>
    <row r="36" spans="1:8">
      <c r="A36" s="4" t="s">
        <v>694</v>
      </c>
    </row>
    <row r="37" spans="1:8">
      <c r="A37" s="3" t="s">
        <v>676</v>
      </c>
    </row>
    <row r="38" spans="1:8">
      <c r="A38" s="4" t="s">
        <v>695</v>
      </c>
      <c r="E38" s="5" t="n">
        <v>2500000</v>
      </c>
    </row>
    <row r="39" spans="1:8">
      <c r="A39" s="4" t="s">
        <v>696</v>
      </c>
    </row>
    <row r="40" spans="1:8">
      <c r="A40" s="3" t="s">
        <v>676</v>
      </c>
    </row>
    <row r="41" spans="1:8">
      <c r="A41" s="4" t="s">
        <v>697</v>
      </c>
      <c r="F41" s="6" t="n">
        <v>1252000</v>
      </c>
    </row>
    <row r="42" spans="1:8">
      <c r="A42" s="4" t="s">
        <v>698</v>
      </c>
    </row>
    <row r="43" spans="1:8">
      <c r="A43" s="3" t="s">
        <v>676</v>
      </c>
    </row>
    <row r="44" spans="1:8">
      <c r="A44" s="4" t="s">
        <v>697</v>
      </c>
      <c r="F44" s="6" t="n">
        <v>31747</v>
      </c>
    </row>
    <row r="45" spans="1:8">
      <c r="A45" s="4" t="s">
        <v>699</v>
      </c>
    </row>
    <row r="46" spans="1:8">
      <c r="A46" s="3" t="s">
        <v>676</v>
      </c>
    </row>
    <row r="47" spans="1:8">
      <c r="A47" s="4" t="s">
        <v>693</v>
      </c>
      <c r="C47" s="6" t="n">
        <v>0</v>
      </c>
      <c r="G47" s="6" t="n">
        <v>0</v>
      </c>
    </row>
    <row r="48" spans="1:8">
      <c r="A48" s="4" t="s">
        <v>700</v>
      </c>
      <c r="F48" s="4" t="s">
        <v>701</v>
      </c>
    </row>
    <row r="49" spans="1:8">
      <c r="A49" s="4" t="s">
        <v>702</v>
      </c>
    </row>
    <row r="50" spans="1:8">
      <c r="A50" s="3" t="s">
        <v>676</v>
      </c>
    </row>
    <row r="51" spans="1:8">
      <c r="A51" s="4" t="s">
        <v>687</v>
      </c>
      <c r="F51" s="5" t="n">
        <v>186487</v>
      </c>
    </row>
    <row r="52" spans="1:8">
      <c r="A52" s="4" t="s">
        <v>703</v>
      </c>
      <c r="F52" s="5" t="n">
        <v>186487</v>
      </c>
    </row>
    <row r="53" spans="1:8">
      <c r="A53" s="4" t="s">
        <v>704</v>
      </c>
    </row>
    <row r="54" spans="1:8">
      <c r="A54" s="3" t="s">
        <v>676</v>
      </c>
    </row>
    <row r="55" spans="1:8">
      <c r="A55" s="4" t="s">
        <v>687</v>
      </c>
      <c r="F55" s="5" t="n">
        <v>162163</v>
      </c>
    </row>
    <row r="56" spans="1:8">
      <c r="A56" s="4" t="s">
        <v>703</v>
      </c>
      <c r="F56" s="5" t="n">
        <v>162163</v>
      </c>
    </row>
    <row r="57" spans="1:8">
      <c r="A57" s="4" t="s">
        <v>705</v>
      </c>
    </row>
    <row r="58" spans="1:8">
      <c r="A58" s="3" t="s">
        <v>676</v>
      </c>
    </row>
    <row r="59" spans="1:8">
      <c r="A59" s="4" t="s">
        <v>706</v>
      </c>
      <c r="F59" s="4" t="s">
        <v>707</v>
      </c>
    </row>
    <row r="60" spans="1:8">
      <c r="A60" s="4" t="s">
        <v>708</v>
      </c>
    </row>
    <row r="61" spans="1:8">
      <c r="A61" s="3" t="s">
        <v>676</v>
      </c>
    </row>
    <row r="62" spans="1:8">
      <c r="A62" s="4" t="s">
        <v>706</v>
      </c>
      <c r="F62" s="4" t="s">
        <v>707</v>
      </c>
    </row>
    <row r="63" spans="1:8">
      <c r="A63" s="4" t="s">
        <v>709</v>
      </c>
    </row>
    <row r="64" spans="1:8">
      <c r="A64" s="3" t="s">
        <v>676</v>
      </c>
    </row>
    <row r="65" spans="1:8">
      <c r="A65" s="4" t="s">
        <v>706</v>
      </c>
      <c r="F65" s="4" t="s">
        <v>707</v>
      </c>
    </row>
    <row r="66" spans="1:8">
      <c r="A66" s="4" t="s">
        <v>710</v>
      </c>
    </row>
    <row r="67" spans="1:8">
      <c r="A67" s="3" t="s">
        <v>676</v>
      </c>
    </row>
    <row r="68" spans="1:8">
      <c r="A68" s="4" t="s">
        <v>678</v>
      </c>
      <c r="C68" s="5" t="n">
        <v>118117</v>
      </c>
      <c r="D68" s="5" t="n">
        <v>70270</v>
      </c>
    </row>
    <row r="69" spans="1:8">
      <c r="A69" s="4" t="s">
        <v>711</v>
      </c>
    </row>
    <row r="70" spans="1:8">
      <c r="A70" s="3" t="s">
        <v>676</v>
      </c>
    </row>
    <row r="71" spans="1:8">
      <c r="A71" s="4" t="s">
        <v>678</v>
      </c>
      <c r="C71" s="5" t="n">
        <v>102711</v>
      </c>
      <c r="D71" s="5" t="n">
        <v>59459</v>
      </c>
    </row>
    <row r="72" spans="1:8">
      <c r="A72" s="4" t="s">
        <v>712</v>
      </c>
    </row>
    <row r="73" spans="1:8">
      <c r="A73" s="3" t="s">
        <v>676</v>
      </c>
    </row>
    <row r="74" spans="1:8">
      <c r="A74" s="4" t="s">
        <v>697</v>
      </c>
      <c r="C74" s="6" t="n">
        <v>336000</v>
      </c>
    </row>
    <row r="75" spans="1:8">
      <c r="A75" s="4" t="s">
        <v>327</v>
      </c>
    </row>
    <row r="76" spans="1:8">
      <c r="A76" s="3" t="s">
        <v>676</v>
      </c>
    </row>
    <row r="77" spans="1:8">
      <c r="A77" s="4" t="s">
        <v>713</v>
      </c>
      <c r="F77" s="5" t="n">
        <v>204729</v>
      </c>
    </row>
    <row r="78" spans="1:8">
      <c r="A78" s="4" t="s">
        <v>714</v>
      </c>
      <c r="C78" s="5" t="n">
        <v>968930</v>
      </c>
      <c r="F78" s="5" t="n">
        <v>1142010</v>
      </c>
      <c r="G78" s="5" t="n">
        <v>968930</v>
      </c>
    </row>
    <row r="79" spans="1:8">
      <c r="A79" s="4" t="s">
        <v>715</v>
      </c>
    </row>
    <row r="80" spans="1:8">
      <c r="A80" s="3" t="s">
        <v>676</v>
      </c>
    </row>
    <row r="81" spans="1:8">
      <c r="A81" s="4" t="s">
        <v>693</v>
      </c>
      <c r="F81" s="6" t="n">
        <v>155000</v>
      </c>
    </row>
    <row r="82" spans="1:8">
      <c r="A82" s="4" t="s">
        <v>716</v>
      </c>
    </row>
    <row r="83" spans="1:8">
      <c r="A83" s="3" t="s">
        <v>676</v>
      </c>
    </row>
    <row r="84" spans="1:8">
      <c r="A84" s="4" t="s">
        <v>693</v>
      </c>
      <c r="F84" s="6" t="n">
        <v>155000</v>
      </c>
    </row>
    <row r="85" spans="1:8">
      <c r="A85" s="4" t="s">
        <v>717</v>
      </c>
    </row>
    <row r="86" spans="1:8">
      <c r="A86" s="3" t="s">
        <v>676</v>
      </c>
    </row>
    <row r="87" spans="1:8">
      <c r="A87" s="4" t="s">
        <v>713</v>
      </c>
      <c r="F87" s="5" t="n">
        <v>0</v>
      </c>
      <c r="G87" s="5" t="n">
        <v>0</v>
      </c>
    </row>
    <row r="88" spans="1:8">
      <c r="A88" s="4" t="s">
        <v>718</v>
      </c>
    </row>
    <row r="89" spans="1:8">
      <c r="A89" s="3" t="s">
        <v>676</v>
      </c>
    </row>
    <row r="90" spans="1:8">
      <c r="A90" s="4" t="s">
        <v>713</v>
      </c>
      <c r="F90" s="5" t="n">
        <v>0</v>
      </c>
      <c r="G90" s="5" t="n">
        <v>0</v>
      </c>
    </row>
    <row r="91" spans="1:8">
      <c r="A91" s="4" t="s">
        <v>719</v>
      </c>
    </row>
    <row r="92" spans="1:8">
      <c r="A92" s="3" t="s">
        <v>676</v>
      </c>
    </row>
    <row r="93" spans="1:8">
      <c r="A93" s="4" t="s">
        <v>713</v>
      </c>
      <c r="F93" s="5" t="n">
        <v>569729</v>
      </c>
      <c r="G93" s="5" t="n">
        <v>400000</v>
      </c>
    </row>
    <row r="94" spans="1:8">
      <c r="A94" s="4" t="s">
        <v>720</v>
      </c>
    </row>
    <row r="95" spans="1:8">
      <c r="A95" s="3" t="s">
        <v>676</v>
      </c>
    </row>
    <row r="96" spans="1:8">
      <c r="A96" s="4" t="s">
        <v>713</v>
      </c>
      <c r="F96" s="5" t="n">
        <v>129729</v>
      </c>
      <c r="G96" s="5" t="n">
        <v>129729</v>
      </c>
    </row>
    <row r="97" spans="1:8">
      <c r="A97" s="4" t="s">
        <v>721</v>
      </c>
    </row>
    <row r="98" spans="1:8">
      <c r="A98" s="3" t="s">
        <v>676</v>
      </c>
    </row>
    <row r="99" spans="1:8">
      <c r="A99" s="4" t="s">
        <v>713</v>
      </c>
      <c r="F99" s="5" t="n">
        <v>630970</v>
      </c>
      <c r="G99" s="5" t="n">
        <v>203403</v>
      </c>
    </row>
    <row r="100" spans="1:8">
      <c r="A100" s="4" t="s">
        <v>722</v>
      </c>
    </row>
    <row r="101" spans="1:8">
      <c r="A101" s="3" t="s">
        <v>676</v>
      </c>
    </row>
    <row r="102" spans="1:8">
      <c r="A102" s="4" t="s">
        <v>713</v>
      </c>
      <c r="F102" s="5" t="n">
        <v>116240</v>
      </c>
      <c r="G102" s="5" t="n">
        <v>116240</v>
      </c>
    </row>
    <row r="103" spans="1:8">
      <c r="A103" s="4" t="s">
        <v>723</v>
      </c>
    </row>
    <row r="104" spans="1:8">
      <c r="A104" s="3" t="s">
        <v>676</v>
      </c>
    </row>
    <row r="105" spans="1:8">
      <c r="A105" s="4" t="s">
        <v>714</v>
      </c>
      <c r="C105" s="5" t="n">
        <v>0</v>
      </c>
      <c r="F105" s="5" t="n">
        <v>0</v>
      </c>
      <c r="G105" s="5" t="n">
        <v>0</v>
      </c>
    </row>
    <row r="106" spans="1:8">
      <c r="A106" s="4" t="s">
        <v>724</v>
      </c>
    </row>
    <row r="107" spans="1:8">
      <c r="A107" s="3" t="s">
        <v>676</v>
      </c>
    </row>
    <row r="108" spans="1:8">
      <c r="A108" s="4" t="s">
        <v>725</v>
      </c>
      <c r="F108" s="5" t="n">
        <v>23399</v>
      </c>
      <c r="G108" s="5" t="n">
        <v>35000</v>
      </c>
    </row>
    <row r="109" spans="1:8">
      <c r="A109" s="4" t="s">
        <v>726</v>
      </c>
      <c r="F109" s="6" t="n">
        <v>40340</v>
      </c>
      <c r="G109" s="6" t="n">
        <v>69850</v>
      </c>
    </row>
    <row r="110" spans="1:8">
      <c r="A110" s="4" t="s">
        <v>727</v>
      </c>
    </row>
    <row r="111" spans="1:8">
      <c r="A111" s="3" t="s">
        <v>676</v>
      </c>
    </row>
    <row r="112" spans="1:8">
      <c r="A112" s="4" t="s">
        <v>677</v>
      </c>
      <c r="F112" s="7" t="n">
        <v>1.86</v>
      </c>
      <c r="G112" s="7" t="n">
        <v>1.9</v>
      </c>
    </row>
    <row r="113" spans="1:8">
      <c r="A113" s="4" t="s">
        <v>728</v>
      </c>
      <c r="F113" s="4" t="s">
        <v>729</v>
      </c>
    </row>
    <row r="114" spans="1:8">
      <c r="A114" s="4" t="s">
        <v>730</v>
      </c>
      <c r="F114" s="6" t="n">
        <v>2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31</v>
      </c>
      <c r="B1" s="2" t="s">
        <v>1</v>
      </c>
    </row>
    <row r="2" spans="1:3">
      <c r="B2" s="2" t="s">
        <v>2</v>
      </c>
      <c r="C2" s="2" t="s">
        <v>32</v>
      </c>
    </row>
    <row r="3" spans="1:3">
      <c r="A3" s="3" t="s">
        <v>732</v>
      </c>
    </row>
    <row r="4" spans="1:3">
      <c r="A4" s="4" t="s">
        <v>733</v>
      </c>
      <c r="B4" s="4" t="s">
        <v>640</v>
      </c>
      <c r="C4" s="4" t="s">
        <v>640</v>
      </c>
    </row>
    <row r="5" spans="1:3">
      <c r="A5" s="4" t="s">
        <v>734</v>
      </c>
      <c r="B5" s="4" t="s">
        <v>735</v>
      </c>
      <c r="C5" s="4" t="s">
        <v>736</v>
      </c>
    </row>
    <row r="6" spans="1:3">
      <c r="A6" s="4" t="s">
        <v>737</v>
      </c>
      <c r="B6" s="4" t="s">
        <v>738</v>
      </c>
      <c r="C6" s="4" t="s">
        <v>739</v>
      </c>
    </row>
    <row r="7" spans="1:3">
      <c r="A7" s="4" t="s">
        <v>740</v>
      </c>
      <c r="B7" s="4" t="s">
        <v>741</v>
      </c>
      <c r="C7" s="4" t="s">
        <v>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5"/>
  </cols>
  <sheetData>
    <row r="1" spans="1:3">
      <c r="A1" s="1" t="s">
        <v>742</v>
      </c>
      <c r="B1" s="2" t="s">
        <v>1</v>
      </c>
    </row>
    <row r="2" spans="1:3">
      <c r="B2" s="2" t="s">
        <v>2</v>
      </c>
      <c r="C2" s="2" t="s">
        <v>32</v>
      </c>
    </row>
    <row r="3" spans="1:3">
      <c r="A3" s="3" t="s">
        <v>676</v>
      </c>
    </row>
    <row r="4" spans="1:3">
      <c r="A4" s="4" t="s">
        <v>743</v>
      </c>
      <c r="B4" s="5" t="n">
        <v>968930</v>
      </c>
    </row>
    <row r="5" spans="1:3">
      <c r="A5" s="4" t="s">
        <v>744</v>
      </c>
      <c r="B5" s="5" t="n">
        <v>204729</v>
      </c>
    </row>
    <row r="6" spans="1:3">
      <c r="A6" s="4" t="s">
        <v>745</v>
      </c>
      <c r="B6" s="5" t="n">
        <v>-23399</v>
      </c>
    </row>
    <row r="7" spans="1:3">
      <c r="A7" s="4" t="s">
        <v>746</v>
      </c>
      <c r="B7" s="5" t="n">
        <v>-8250</v>
      </c>
    </row>
    <row r="8" spans="1:3">
      <c r="A8" s="4" t="s">
        <v>747</v>
      </c>
      <c r="B8" s="5" t="n">
        <v>1142010</v>
      </c>
      <c r="C8" s="5" t="n">
        <v>968930</v>
      </c>
    </row>
    <row r="9" spans="1:3">
      <c r="A9" s="4" t="s">
        <v>748</v>
      </c>
      <c r="B9" s="5" t="n">
        <v>1044604</v>
      </c>
    </row>
    <row r="10" spans="1:3">
      <c r="A10" s="4" t="s">
        <v>749</v>
      </c>
      <c r="B10" s="7" t="n">
        <v>2.17</v>
      </c>
    </row>
    <row r="11" spans="1:3">
      <c r="A11" s="4" t="s">
        <v>750</v>
      </c>
      <c r="B11" s="8" t="n">
        <v>3.19</v>
      </c>
    </row>
    <row r="12" spans="1:3">
      <c r="A12" s="4" t="s">
        <v>751</v>
      </c>
      <c r="B12" s="8" t="n">
        <v>1.72</v>
      </c>
    </row>
    <row r="13" spans="1:3">
      <c r="A13" s="4" t="s">
        <v>752</v>
      </c>
      <c r="B13" s="8" t="n">
        <v>2.18</v>
      </c>
    </row>
    <row r="14" spans="1:3">
      <c r="A14" s="4" t="s">
        <v>753</v>
      </c>
      <c r="B14" s="8" t="n">
        <v>2.36</v>
      </c>
      <c r="C14" s="7" t="n">
        <v>2.17</v>
      </c>
    </row>
    <row r="15" spans="1:3">
      <c r="A15" s="4" t="s">
        <v>754</v>
      </c>
      <c r="B15" s="7" t="n">
        <v>2.28</v>
      </c>
    </row>
    <row r="16" spans="1:3">
      <c r="A16" s="4" t="s">
        <v>755</v>
      </c>
      <c r="B16" s="4" t="s">
        <v>756</v>
      </c>
      <c r="C16" s="4" t="s">
        <v>757</v>
      </c>
    </row>
    <row r="17" spans="1:3">
      <c r="A17" s="4" t="s">
        <v>758</v>
      </c>
      <c r="B17" s="4" t="s">
        <v>759</v>
      </c>
    </row>
    <row r="18" spans="1:3">
      <c r="A18" s="4" t="s">
        <v>743</v>
      </c>
      <c r="B18" s="6" t="n">
        <v>1095525</v>
      </c>
    </row>
    <row r="19" spans="1:3">
      <c r="A19" s="4" t="s">
        <v>744</v>
      </c>
      <c r="B19" s="5" t="n">
        <v>217249</v>
      </c>
    </row>
    <row r="20" spans="1:3">
      <c r="A20" s="4" t="s">
        <v>745</v>
      </c>
      <c r="B20" s="5" t="n">
        <v>51384</v>
      </c>
    </row>
    <row r="21" spans="1:3">
      <c r="A21" s="4" t="s">
        <v>746</v>
      </c>
      <c r="B21" s="5" t="n">
        <v>17040</v>
      </c>
    </row>
    <row r="22" spans="1:3">
      <c r="A22" s="4" t="s">
        <v>747</v>
      </c>
      <c r="B22" s="5" t="n">
        <v>2157112</v>
      </c>
      <c r="C22" s="6" t="n">
        <v>1095525</v>
      </c>
    </row>
    <row r="23" spans="1:3">
      <c r="A23" s="4" t="s">
        <v>748</v>
      </c>
      <c r="B23" s="6" t="n">
        <v>20554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3" t="s">
        <v>676</v>
      </c>
    </row>
    <row r="4" spans="1:2">
      <c r="A4" s="4" t="s">
        <v>762</v>
      </c>
      <c r="B4" s="5" t="n">
        <v>1142010</v>
      </c>
    </row>
    <row r="5" spans="1:2">
      <c r="A5" s="4" t="s">
        <v>763</v>
      </c>
      <c r="B5" s="4" t="s">
        <v>756</v>
      </c>
    </row>
    <row r="6" spans="1:2">
      <c r="A6" s="4" t="s">
        <v>764</v>
      </c>
      <c r="B6" s="7" t="n">
        <v>2.36</v>
      </c>
    </row>
    <row r="7" spans="1:2">
      <c r="A7" s="4" t="s">
        <v>765</v>
      </c>
      <c r="B7" s="5" t="n">
        <v>1044604</v>
      </c>
    </row>
    <row r="8" spans="1:2">
      <c r="A8" s="4" t="s">
        <v>766</v>
      </c>
      <c r="B8" s="7" t="n">
        <v>2.28</v>
      </c>
    </row>
    <row r="9" spans="1:2">
      <c r="A9" s="4" t="s">
        <v>767</v>
      </c>
    </row>
    <row r="10" spans="1:2">
      <c r="A10" s="3" t="s">
        <v>676</v>
      </c>
    </row>
    <row r="11" spans="1:2">
      <c r="A11" s="4" t="s">
        <v>768</v>
      </c>
      <c r="B11" s="8" t="n">
        <v>1.01</v>
      </c>
    </row>
    <row r="12" spans="1:2">
      <c r="A12" s="4" t="s">
        <v>769</v>
      </c>
      <c r="B12" s="6" t="n">
        <v>2</v>
      </c>
    </row>
    <row r="13" spans="1:2">
      <c r="A13" s="4" t="s">
        <v>762</v>
      </c>
      <c r="B13" s="5" t="n">
        <v>441781</v>
      </c>
    </row>
    <row r="14" spans="1:2">
      <c r="A14" s="4" t="s">
        <v>763</v>
      </c>
      <c r="B14" s="4" t="s">
        <v>770</v>
      </c>
    </row>
    <row r="15" spans="1:2">
      <c r="A15" s="4" t="s">
        <v>764</v>
      </c>
      <c r="B15" s="7" t="n">
        <v>1.72</v>
      </c>
    </row>
    <row r="16" spans="1:2">
      <c r="A16" s="4" t="s">
        <v>765</v>
      </c>
      <c r="B16" s="5" t="n">
        <v>441781</v>
      </c>
    </row>
    <row r="17" spans="1:2">
      <c r="A17" s="4" t="s">
        <v>766</v>
      </c>
      <c r="B17" s="7" t="n">
        <v>1.72</v>
      </c>
    </row>
    <row r="18" spans="1:2">
      <c r="A18" s="4" t="s">
        <v>771</v>
      </c>
    </row>
    <row r="19" spans="1:2">
      <c r="A19" s="3" t="s">
        <v>676</v>
      </c>
    </row>
    <row r="20" spans="1:2">
      <c r="A20" s="4" t="s">
        <v>768</v>
      </c>
      <c r="B20" s="8" t="n">
        <v>2.01</v>
      </c>
    </row>
    <row r="21" spans="1:2">
      <c r="A21" s="4" t="s">
        <v>769</v>
      </c>
      <c r="B21" s="6" t="n">
        <v>3</v>
      </c>
    </row>
    <row r="22" spans="1:2">
      <c r="A22" s="4" t="s">
        <v>762</v>
      </c>
      <c r="B22" s="5" t="n">
        <v>473000</v>
      </c>
    </row>
    <row r="23" spans="1:2">
      <c r="A23" s="4" t="s">
        <v>763</v>
      </c>
      <c r="B23" s="4" t="s">
        <v>772</v>
      </c>
    </row>
    <row r="24" spans="1:2">
      <c r="A24" s="4" t="s">
        <v>764</v>
      </c>
      <c r="B24" s="7" t="n">
        <v>2.57</v>
      </c>
    </row>
    <row r="25" spans="1:2">
      <c r="A25" s="4" t="s">
        <v>765</v>
      </c>
      <c r="B25" s="5" t="n">
        <v>473000</v>
      </c>
    </row>
    <row r="26" spans="1:2">
      <c r="A26" s="4" t="s">
        <v>766</v>
      </c>
      <c r="B26" s="7" t="n">
        <v>2.57</v>
      </c>
    </row>
    <row r="27" spans="1:2">
      <c r="A27" s="4" t="s">
        <v>773</v>
      </c>
    </row>
    <row r="28" spans="1:2">
      <c r="A28" s="3" t="s">
        <v>676</v>
      </c>
    </row>
    <row r="29" spans="1:2">
      <c r="A29" s="4" t="s">
        <v>768</v>
      </c>
      <c r="B29" s="8" t="n">
        <v>3.01</v>
      </c>
    </row>
    <row r="30" spans="1:2">
      <c r="A30" s="4" t="s">
        <v>769</v>
      </c>
      <c r="B30" s="6" t="n">
        <v>4</v>
      </c>
    </row>
    <row r="31" spans="1:2">
      <c r="A31" s="4" t="s">
        <v>762</v>
      </c>
      <c r="B31" s="5" t="n">
        <v>227229</v>
      </c>
    </row>
    <row r="32" spans="1:2">
      <c r="A32" s="4" t="s">
        <v>763</v>
      </c>
      <c r="B32" s="4" t="s">
        <v>774</v>
      </c>
    </row>
    <row r="33" spans="1:2">
      <c r="A33" s="4" t="s">
        <v>764</v>
      </c>
      <c r="B33" s="7" t="n">
        <v>3.18</v>
      </c>
    </row>
    <row r="34" spans="1:2">
      <c r="A34" s="4" t="s">
        <v>765</v>
      </c>
      <c r="B34" s="5" t="n">
        <v>129823</v>
      </c>
    </row>
    <row r="35" spans="1:2">
      <c r="A35" s="4" t="s">
        <v>766</v>
      </c>
      <c r="B35" s="7" t="n">
        <v>3.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61</v>
      </c>
    </row>
    <row r="3" spans="1:2">
      <c r="A3" s="3" t="s">
        <v>776</v>
      </c>
    </row>
    <row r="4" spans="1:2">
      <c r="A4" s="4" t="s">
        <v>777</v>
      </c>
      <c r="B4" s="5" t="n">
        <v>15003</v>
      </c>
    </row>
    <row r="5" spans="1:2">
      <c r="A5" s="4" t="s">
        <v>778</v>
      </c>
      <c r="B5" s="5" t="n">
        <v>204729</v>
      </c>
    </row>
    <row r="6" spans="1:2">
      <c r="A6" s="4" t="s">
        <v>779</v>
      </c>
      <c r="B6" s="5" t="n">
        <v>-122326</v>
      </c>
    </row>
    <row r="7" spans="1:2">
      <c r="A7" s="4" t="s">
        <v>780</v>
      </c>
      <c r="B7" s="5" t="n">
        <v>0</v>
      </c>
    </row>
    <row r="8" spans="1:2">
      <c r="A8" s="4" t="s">
        <v>781</v>
      </c>
      <c r="B8" s="5" t="n">
        <v>97406</v>
      </c>
    </row>
    <row r="9" spans="1:2">
      <c r="A9" s="4" t="s">
        <v>782</v>
      </c>
      <c r="B9" s="7" t="n">
        <v>1.9</v>
      </c>
    </row>
    <row r="10" spans="1:2">
      <c r="A10" s="4" t="s">
        <v>783</v>
      </c>
      <c r="B10" s="8" t="n">
        <v>1.86</v>
      </c>
    </row>
    <row r="11" spans="1:2">
      <c r="A11" s="4" t="s">
        <v>784</v>
      </c>
      <c r="B11" s="8" t="n">
        <v>1.88</v>
      </c>
    </row>
    <row r="12" spans="1:2">
      <c r="A12" s="4" t="s">
        <v>785</v>
      </c>
      <c r="B12" s="5" t="n">
        <v>0</v>
      </c>
    </row>
    <row r="13" spans="1:2">
      <c r="A13" s="4" t="s">
        <v>786</v>
      </c>
      <c r="B13" s="7" t="n">
        <v>1.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88</v>
      </c>
    </row>
    <row r="3" spans="1:2">
      <c r="A3" s="3" t="s">
        <v>789</v>
      </c>
    </row>
    <row r="4" spans="1:2">
      <c r="A4" s="4" t="s">
        <v>790</v>
      </c>
      <c r="B4" s="5" t="n">
        <v>2</v>
      </c>
    </row>
    <row r="5" spans="1:2">
      <c r="A5" s="4" t="s">
        <v>791</v>
      </c>
    </row>
    <row r="6" spans="1:2">
      <c r="A6" s="3" t="s">
        <v>789</v>
      </c>
    </row>
    <row r="7" spans="1:2">
      <c r="A7" s="4" t="s">
        <v>792</v>
      </c>
      <c r="B7" s="6" t="n">
        <v>322353</v>
      </c>
    </row>
    <row r="8" spans="1:2">
      <c r="A8" s="4" t="s">
        <v>793</v>
      </c>
    </row>
    <row r="9" spans="1:2">
      <c r="A9" s="3" t="s">
        <v>789</v>
      </c>
    </row>
    <row r="10" spans="1:2">
      <c r="A10" s="4" t="s">
        <v>794</v>
      </c>
      <c r="B10" s="5" t="n">
        <v>5100000</v>
      </c>
    </row>
    <row r="11" spans="1:2">
      <c r="A11" s="4" t="s">
        <v>795</v>
      </c>
    </row>
    <row r="12" spans="1:2">
      <c r="A12" s="3" t="s">
        <v>789</v>
      </c>
    </row>
    <row r="13" spans="1:2">
      <c r="A13" s="4" t="s">
        <v>796</v>
      </c>
      <c r="B13" s="5" t="n">
        <v>1000000</v>
      </c>
    </row>
    <row r="14" spans="1:2">
      <c r="A14" s="4" t="s">
        <v>794</v>
      </c>
      <c r="B14" s="6" t="n">
        <v>1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7</v>
      </c>
      <c r="B1" s="2" t="s">
        <v>1</v>
      </c>
    </row>
    <row r="2" spans="1:3">
      <c r="B2" s="2" t="s">
        <v>2</v>
      </c>
      <c r="C2" s="2" t="s">
        <v>32</v>
      </c>
    </row>
    <row r="3" spans="1:3">
      <c r="A3" s="3" t="s">
        <v>789</v>
      </c>
    </row>
    <row r="4" spans="1:3">
      <c r="A4" s="4" t="s">
        <v>798</v>
      </c>
      <c r="B4" s="6" t="n">
        <v>0</v>
      </c>
      <c r="C4" s="6" t="n">
        <v>0</v>
      </c>
    </row>
    <row r="5" spans="1:3">
      <c r="A5" s="4" t="s">
        <v>799</v>
      </c>
      <c r="B5" s="5" t="n">
        <v>1006319</v>
      </c>
      <c r="C5" s="5" t="n">
        <v>1000000</v>
      </c>
    </row>
    <row r="6" spans="1:3">
      <c r="A6" s="4" t="s">
        <v>155</v>
      </c>
      <c r="B6" s="5" t="n">
        <v>1006319</v>
      </c>
      <c r="C6" s="5" t="n">
        <v>1000000</v>
      </c>
    </row>
    <row r="7" spans="1:3">
      <c r="A7" s="4" t="s">
        <v>800</v>
      </c>
    </row>
    <row r="8" spans="1:3">
      <c r="A8" s="3" t="s">
        <v>789</v>
      </c>
    </row>
    <row r="9" spans="1:3">
      <c r="A9" s="4" t="s">
        <v>798</v>
      </c>
      <c r="B9" s="5" t="n">
        <v>0</v>
      </c>
      <c r="C9" s="5" t="n">
        <v>0</v>
      </c>
    </row>
    <row r="10" spans="1:3">
      <c r="A10" s="4" t="s">
        <v>799</v>
      </c>
      <c r="B10" s="5" t="n">
        <v>1006319</v>
      </c>
      <c r="C10" s="5" t="n">
        <v>1000000</v>
      </c>
    </row>
    <row r="11" spans="1:3">
      <c r="A11" s="4" t="s">
        <v>155</v>
      </c>
      <c r="B11" s="6" t="n">
        <v>1006319</v>
      </c>
      <c r="C11" s="6" t="n">
        <v>1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17"/>
    <col customWidth="1" max="9" min="9" width="24"/>
    <col customWidth="1" max="10" min="10" width="24"/>
    <col customWidth="1" max="11" min="11" width="24"/>
    <col customWidth="1" max="12" min="12" width="21"/>
    <col customWidth="1" max="13" min="13" width="21"/>
  </cols>
  <sheetData>
    <row r="1" spans="1:13">
      <c r="A1" s="1" t="s">
        <v>801</v>
      </c>
      <c r="B1" s="2" t="s">
        <v>802</v>
      </c>
      <c r="C1" s="2" t="s">
        <v>803</v>
      </c>
      <c r="D1" s="2" t="s">
        <v>804</v>
      </c>
      <c r="E1" s="2" t="s">
        <v>805</v>
      </c>
      <c r="F1" s="2" t="s">
        <v>806</v>
      </c>
      <c r="G1" s="2" t="s">
        <v>807</v>
      </c>
      <c r="H1" s="2" t="s">
        <v>808</v>
      </c>
      <c r="I1" s="2" t="s">
        <v>809</v>
      </c>
      <c r="J1" s="2" t="s">
        <v>810</v>
      </c>
      <c r="K1" s="2" t="s">
        <v>811</v>
      </c>
      <c r="L1" s="2" t="s">
        <v>492</v>
      </c>
      <c r="M1" s="2" t="s">
        <v>340</v>
      </c>
    </row>
    <row r="2" spans="1:13">
      <c r="A2" s="3" t="s">
        <v>812</v>
      </c>
    </row>
    <row r="3" spans="1:13">
      <c r="A3" s="4" t="s">
        <v>813</v>
      </c>
      <c r="G3" s="5" t="n">
        <v>17600</v>
      </c>
      <c r="I3" s="5" t="n">
        <v>17600</v>
      </c>
    </row>
    <row r="4" spans="1:13">
      <c r="A4" s="4" t="s">
        <v>814</v>
      </c>
      <c r="G4" s="6" t="n">
        <v>11032</v>
      </c>
      <c r="I4" s="6" t="n">
        <v>141000</v>
      </c>
      <c r="L4" s="6" t="n">
        <v>288832</v>
      </c>
      <c r="M4" s="6" t="n">
        <v>260272</v>
      </c>
    </row>
    <row r="5" spans="1:13">
      <c r="A5" s="4" t="s">
        <v>815</v>
      </c>
      <c r="I5" s="4" t="s">
        <v>402</v>
      </c>
    </row>
    <row r="6" spans="1:13">
      <c r="A6" s="4" t="s">
        <v>816</v>
      </c>
      <c r="G6" s="4" t="s">
        <v>817</v>
      </c>
    </row>
    <row r="7" spans="1:13">
      <c r="A7" s="4" t="s">
        <v>818</v>
      </c>
      <c r="G7" s="5" t="n">
        <v>2013</v>
      </c>
    </row>
    <row r="8" spans="1:13">
      <c r="A8" s="4" t="s">
        <v>819</v>
      </c>
      <c r="G8" s="6" t="n">
        <v>13176</v>
      </c>
    </row>
    <row r="9" spans="1:13">
      <c r="A9" s="4" t="s">
        <v>820</v>
      </c>
      <c r="K9" s="5" t="n">
        <v>9600</v>
      </c>
    </row>
    <row r="10" spans="1:13">
      <c r="A10" s="4" t="s">
        <v>821</v>
      </c>
      <c r="K10" s="6" t="n">
        <v>150000</v>
      </c>
    </row>
    <row r="11" spans="1:13">
      <c r="A11" s="4" t="s">
        <v>822</v>
      </c>
      <c r="H11" s="5" t="n">
        <v>17600</v>
      </c>
      <c r="K11" s="5" t="n">
        <v>17600</v>
      </c>
    </row>
    <row r="12" spans="1:13">
      <c r="A12" s="4" t="s">
        <v>823</v>
      </c>
    </row>
    <row r="13" spans="1:13">
      <c r="A13" s="3" t="s">
        <v>812</v>
      </c>
    </row>
    <row r="14" spans="1:13">
      <c r="A14" s="4" t="s">
        <v>814</v>
      </c>
      <c r="J14" s="6" t="n">
        <v>27120</v>
      </c>
    </row>
    <row r="15" spans="1:13">
      <c r="A15" s="4" t="s">
        <v>815</v>
      </c>
      <c r="J15" s="4" t="s">
        <v>353</v>
      </c>
    </row>
    <row r="16" spans="1:13">
      <c r="A16" s="4" t="s">
        <v>820</v>
      </c>
      <c r="J16" s="5" t="n">
        <v>800</v>
      </c>
    </row>
    <row r="17" spans="1:13">
      <c r="A17" s="4" t="s">
        <v>824</v>
      </c>
    </row>
    <row r="18" spans="1:13">
      <c r="A18" s="3" t="s">
        <v>812</v>
      </c>
    </row>
    <row r="19" spans="1:13">
      <c r="A19" s="4" t="s">
        <v>825</v>
      </c>
      <c r="L19" s="4" t="s">
        <v>353</v>
      </c>
    </row>
    <row r="20" spans="1:13">
      <c r="A20" s="4" t="s">
        <v>826</v>
      </c>
    </row>
    <row r="21" spans="1:13">
      <c r="A21" s="3" t="s">
        <v>812</v>
      </c>
    </row>
    <row r="22" spans="1:13">
      <c r="A22" s="4" t="s">
        <v>825</v>
      </c>
      <c r="L22" s="4" t="s">
        <v>827</v>
      </c>
    </row>
    <row r="23" spans="1:13">
      <c r="A23" s="4" t="s">
        <v>828</v>
      </c>
      <c r="K23" s="4" t="s">
        <v>829</v>
      </c>
    </row>
    <row r="24" spans="1:13">
      <c r="A24" s="4" t="s">
        <v>830</v>
      </c>
    </row>
    <row r="25" spans="1:13">
      <c r="A25" s="3" t="s">
        <v>812</v>
      </c>
    </row>
    <row r="26" spans="1:13">
      <c r="A26" s="4" t="s">
        <v>831</v>
      </c>
      <c r="C26" s="4" t="s">
        <v>366</v>
      </c>
    </row>
    <row r="27" spans="1:13">
      <c r="A27" s="4" t="s">
        <v>832</v>
      </c>
    </row>
    <row r="28" spans="1:13">
      <c r="A28" s="3" t="s">
        <v>812</v>
      </c>
    </row>
    <row r="29" spans="1:13">
      <c r="A29" s="4" t="s">
        <v>833</v>
      </c>
      <c r="F29" s="6" t="n">
        <v>15000</v>
      </c>
    </row>
    <row r="30" spans="1:13">
      <c r="A30" s="4" t="s">
        <v>834</v>
      </c>
    </row>
    <row r="31" spans="1:13">
      <c r="A31" s="3" t="s">
        <v>812</v>
      </c>
    </row>
    <row r="32" spans="1:13">
      <c r="A32" s="4" t="s">
        <v>835</v>
      </c>
      <c r="E32" s="6" t="n">
        <v>200000</v>
      </c>
    </row>
    <row r="33" spans="1:13">
      <c r="A33" s="4" t="s">
        <v>833</v>
      </c>
      <c r="E33" s="6" t="n">
        <v>500000</v>
      </c>
    </row>
    <row r="34" spans="1:13">
      <c r="A34" s="4" t="s">
        <v>836</v>
      </c>
      <c r="B34" s="6" t="n">
        <v>50000</v>
      </c>
    </row>
    <row r="35" spans="1:13">
      <c r="A35" s="4" t="s">
        <v>837</v>
      </c>
    </row>
    <row r="36" spans="1:13">
      <c r="A36" s="3" t="s">
        <v>812</v>
      </c>
    </row>
    <row r="37" spans="1:13">
      <c r="A37" s="4" t="s">
        <v>833</v>
      </c>
      <c r="D37" s="6" t="n">
        <v>75000</v>
      </c>
    </row>
    <row r="38" spans="1:13">
      <c r="A38" s="4" t="s">
        <v>836</v>
      </c>
      <c r="C38" s="6" t="n">
        <v>3400000</v>
      </c>
    </row>
    <row r="39" spans="1:13">
      <c r="A39" s="4" t="s">
        <v>838</v>
      </c>
    </row>
    <row r="40" spans="1:13">
      <c r="A40" s="3" t="s">
        <v>812</v>
      </c>
    </row>
    <row r="41" spans="1:13">
      <c r="A41" s="4" t="s">
        <v>839</v>
      </c>
      <c r="C41" s="4" t="s">
        <v>3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92</v>
      </c>
    </row>
    <row r="2" spans="1:2">
      <c r="A2" s="3" t="s">
        <v>841</v>
      </c>
    </row>
    <row r="3" spans="1:2">
      <c r="A3" s="5" t="n">
        <v>2017</v>
      </c>
      <c r="B3" s="6" t="n">
        <v>228651</v>
      </c>
    </row>
    <row r="4" spans="1:2">
      <c r="A4" s="5" t="n">
        <v>2018</v>
      </c>
      <c r="B4" s="5" t="n">
        <v>229038</v>
      </c>
    </row>
    <row r="5" spans="1:2">
      <c r="A5" s="5" t="n">
        <v>2019</v>
      </c>
      <c r="B5" s="6" t="n">
        <v>190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2</v>
      </c>
    </row>
    <row r="3" spans="1:3">
      <c r="A3" s="3" t="s">
        <v>843</v>
      </c>
    </row>
    <row r="4" spans="1:3">
      <c r="A4" s="4" t="s">
        <v>844</v>
      </c>
      <c r="B4" s="4" t="s">
        <v>845</v>
      </c>
    </row>
    <row r="5" spans="1:3">
      <c r="A5" s="4" t="s">
        <v>846</v>
      </c>
      <c r="B5" s="6" t="n">
        <v>121000</v>
      </c>
      <c r="C5" s="6" t="n">
        <v>114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14"/>
    <col customWidth="1" max="6" min="6" width="25"/>
    <col customWidth="1" max="7" min="7" width="26"/>
  </cols>
  <sheetData>
    <row r="1" spans="1:7">
      <c r="A1" s="1" t="s">
        <v>847</v>
      </c>
      <c r="B1" s="2" t="s">
        <v>803</v>
      </c>
      <c r="C1" s="2" t="s">
        <v>848</v>
      </c>
      <c r="D1" s="2" t="s">
        <v>340</v>
      </c>
      <c r="E1" s="2" t="s">
        <v>849</v>
      </c>
      <c r="F1" s="2" t="s">
        <v>850</v>
      </c>
      <c r="G1" s="2" t="s">
        <v>851</v>
      </c>
    </row>
    <row r="2" spans="1:7">
      <c r="A2" s="3" t="s">
        <v>852</v>
      </c>
    </row>
    <row r="3" spans="1:7">
      <c r="A3" s="4" t="s">
        <v>853</v>
      </c>
      <c r="C3" s="6" t="n">
        <v>666138</v>
      </c>
      <c r="D3" s="6" t="n">
        <v>796759</v>
      </c>
    </row>
    <row r="4" spans="1:7">
      <c r="A4" s="4" t="s">
        <v>101</v>
      </c>
      <c r="C4" s="5" t="n">
        <v>586646</v>
      </c>
      <c r="D4" s="5" t="n">
        <v>820436</v>
      </c>
    </row>
    <row r="5" spans="1:7">
      <c r="A5" s="4" t="s">
        <v>101</v>
      </c>
      <c r="C5" s="5" t="n">
        <v>947340</v>
      </c>
      <c r="D5" s="5" t="n">
        <v>1303872</v>
      </c>
    </row>
    <row r="6" spans="1:7">
      <c r="A6" s="4" t="s">
        <v>854</v>
      </c>
      <c r="C6" s="5" t="n">
        <v>1425000</v>
      </c>
      <c r="D6" s="5" t="n">
        <v>2300000</v>
      </c>
    </row>
    <row r="7" spans="1:7">
      <c r="A7" s="4" t="s">
        <v>855</v>
      </c>
      <c r="C7" s="5" t="n">
        <v>2554330</v>
      </c>
      <c r="D7" s="5" t="n">
        <v>2005351</v>
      </c>
    </row>
    <row r="8" spans="1:7">
      <c r="A8" s="4" t="s">
        <v>837</v>
      </c>
    </row>
    <row r="9" spans="1:7">
      <c r="A9" s="3" t="s">
        <v>852</v>
      </c>
    </row>
    <row r="10" spans="1:7">
      <c r="A10" s="4" t="s">
        <v>836</v>
      </c>
      <c r="B10" s="6" t="n">
        <v>3400000</v>
      </c>
    </row>
    <row r="11" spans="1:7">
      <c r="A11" s="4" t="s">
        <v>856</v>
      </c>
    </row>
    <row r="12" spans="1:7">
      <c r="A12" s="3" t="s">
        <v>852</v>
      </c>
    </row>
    <row r="13" spans="1:7">
      <c r="A13" s="4" t="s">
        <v>854</v>
      </c>
      <c r="C13" s="5" t="n">
        <v>875000</v>
      </c>
    </row>
    <row r="14" spans="1:7">
      <c r="A14" s="4" t="s">
        <v>855</v>
      </c>
      <c r="C14" s="5" t="n">
        <v>272612</v>
      </c>
    </row>
    <row r="15" spans="1:7">
      <c r="A15" s="4" t="s">
        <v>857</v>
      </c>
      <c r="C15" s="5" t="n">
        <v>2252388</v>
      </c>
    </row>
    <row r="16" spans="1:7">
      <c r="A16" s="4" t="s">
        <v>858</v>
      </c>
    </row>
    <row r="17" spans="1:7">
      <c r="A17" s="3" t="s">
        <v>852</v>
      </c>
    </row>
    <row r="18" spans="1:7">
      <c r="A18" s="4" t="s">
        <v>839</v>
      </c>
      <c r="B18" s="4" t="s">
        <v>366</v>
      </c>
    </row>
    <row r="19" spans="1:7">
      <c r="A19" s="4" t="s">
        <v>626</v>
      </c>
    </row>
    <row r="20" spans="1:7">
      <c r="A20" s="3" t="s">
        <v>852</v>
      </c>
    </row>
    <row r="21" spans="1:7">
      <c r="A21" s="4" t="s">
        <v>101</v>
      </c>
      <c r="C21" s="5" t="n">
        <v>546229</v>
      </c>
      <c r="D21" s="5" t="n">
        <v>820436</v>
      </c>
    </row>
    <row r="22" spans="1:7">
      <c r="A22" s="4" t="s">
        <v>859</v>
      </c>
    </row>
    <row r="23" spans="1:7">
      <c r="A23" s="3" t="s">
        <v>852</v>
      </c>
    </row>
    <row r="24" spans="1:7">
      <c r="A24" s="4" t="s">
        <v>831</v>
      </c>
      <c r="B24" s="4" t="s">
        <v>366</v>
      </c>
    </row>
    <row r="25" spans="1:7">
      <c r="A25" s="4" t="s">
        <v>860</v>
      </c>
    </row>
    <row r="26" spans="1:7">
      <c r="A26" s="3" t="s">
        <v>852</v>
      </c>
    </row>
    <row r="27" spans="1:7">
      <c r="A27" s="4" t="s">
        <v>861</v>
      </c>
      <c r="G27" s="6" t="n">
        <v>1000000</v>
      </c>
    </row>
    <row r="28" spans="1:7">
      <c r="A28" s="4" t="s">
        <v>862</v>
      </c>
      <c r="G28" s="5" t="n">
        <v>33000</v>
      </c>
    </row>
    <row r="29" spans="1:7">
      <c r="A29" s="4" t="s">
        <v>863</v>
      </c>
    </row>
    <row r="30" spans="1:7">
      <c r="A30" s="3" t="s">
        <v>852</v>
      </c>
    </row>
    <row r="31" spans="1:7">
      <c r="A31" s="4" t="s">
        <v>861</v>
      </c>
      <c r="C31" s="6" t="n">
        <v>1000000</v>
      </c>
    </row>
    <row r="32" spans="1:7">
      <c r="A32" s="4" t="s">
        <v>862</v>
      </c>
      <c r="C32" s="5" t="n">
        <v>33000</v>
      </c>
    </row>
    <row r="33" spans="1:7">
      <c r="A33" s="4" t="s">
        <v>864</v>
      </c>
      <c r="C33" s="4" t="s">
        <v>366</v>
      </c>
    </row>
    <row r="34" spans="1:7">
      <c r="A34" s="4" t="s">
        <v>865</v>
      </c>
      <c r="C34" s="4" t="s">
        <v>366</v>
      </c>
    </row>
    <row r="35" spans="1:7">
      <c r="A35" s="4" t="s">
        <v>866</v>
      </c>
    </row>
    <row r="36" spans="1:7">
      <c r="A36" s="3" t="s">
        <v>852</v>
      </c>
    </row>
    <row r="37" spans="1:7">
      <c r="A37" s="4" t="s">
        <v>867</v>
      </c>
      <c r="C37" s="4" t="s">
        <v>868</v>
      </c>
    </row>
    <row r="38" spans="1:7">
      <c r="A38" s="4" t="s">
        <v>869</v>
      </c>
    </row>
    <row r="39" spans="1:7">
      <c r="A39" s="3" t="s">
        <v>852</v>
      </c>
    </row>
    <row r="40" spans="1:7">
      <c r="A40" s="4" t="s">
        <v>861</v>
      </c>
      <c r="F40" s="6" t="n">
        <v>750000</v>
      </c>
    </row>
    <row r="41" spans="1:7">
      <c r="A41" s="4" t="s">
        <v>862</v>
      </c>
      <c r="F41" s="5" t="n">
        <v>33000</v>
      </c>
    </row>
    <row r="42" spans="1:7">
      <c r="A42" s="4" t="s">
        <v>864</v>
      </c>
      <c r="F42" s="4" t="s">
        <v>870</v>
      </c>
    </row>
    <row r="43" spans="1:7">
      <c r="A43" s="4" t="s">
        <v>871</v>
      </c>
      <c r="E43" s="4" t="s">
        <v>366</v>
      </c>
    </row>
    <row r="44" spans="1:7">
      <c r="A44" s="4" t="s">
        <v>101</v>
      </c>
      <c r="C44" s="6" t="n">
        <v>669590</v>
      </c>
      <c r="D44" s="5" t="n">
        <v>1277815</v>
      </c>
    </row>
    <row r="45" spans="1:7">
      <c r="A45" s="4" t="s">
        <v>872</v>
      </c>
      <c r="D45" s="6" t="n">
        <v>18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873</v>
      </c>
      <c r="B1" s="2" t="s">
        <v>874</v>
      </c>
      <c r="C1" s="2" t="s">
        <v>2</v>
      </c>
      <c r="D1" s="2" t="s">
        <v>875</v>
      </c>
      <c r="E1" s="2" t="s">
        <v>454</v>
      </c>
      <c r="F1" s="2" t="s">
        <v>2</v>
      </c>
      <c r="G1" s="2" t="s">
        <v>32</v>
      </c>
      <c r="H1" s="2" t="s">
        <v>876</v>
      </c>
      <c r="I1" s="2" t="s">
        <v>877</v>
      </c>
      <c r="J1" s="2" t="s">
        <v>878</v>
      </c>
      <c r="K1" s="2" t="s">
        <v>879</v>
      </c>
    </row>
    <row r="2" spans="1:11">
      <c r="A2" s="3" t="s">
        <v>880</v>
      </c>
    </row>
    <row r="3" spans="1:11">
      <c r="A3" s="4" t="s">
        <v>881</v>
      </c>
      <c r="H3" s="5" t="n">
        <v>8000000</v>
      </c>
      <c r="I3" s="5" t="n">
        <v>6000000</v>
      </c>
      <c r="J3" s="5" t="n">
        <v>3000000</v>
      </c>
      <c r="K3" s="5" t="n">
        <v>1000000</v>
      </c>
    </row>
    <row r="4" spans="1:11">
      <c r="A4" s="4" t="s">
        <v>882</v>
      </c>
      <c r="F4" s="4" t="s">
        <v>883</v>
      </c>
    </row>
    <row r="5" spans="1:11">
      <c r="A5" s="4" t="s">
        <v>884</v>
      </c>
      <c r="E5" s="7" t="n">
        <v>3.25</v>
      </c>
    </row>
    <row r="6" spans="1:11">
      <c r="A6" s="4" t="s">
        <v>885</v>
      </c>
      <c r="E6" s="4" t="s">
        <v>886</v>
      </c>
    </row>
    <row r="7" spans="1:11">
      <c r="A7" s="4" t="s">
        <v>887</v>
      </c>
      <c r="E7" s="7" t="n">
        <v>2.29</v>
      </c>
    </row>
    <row r="8" spans="1:11">
      <c r="A8" s="4" t="s">
        <v>888</v>
      </c>
      <c r="F8" s="6" t="n">
        <v>10806409</v>
      </c>
      <c r="G8" s="6" t="n">
        <v>3205435</v>
      </c>
    </row>
    <row r="9" spans="1:11">
      <c r="A9" s="4" t="s">
        <v>889</v>
      </c>
      <c r="D9" s="6" t="n">
        <v>9866178</v>
      </c>
    </row>
    <row r="10" spans="1:11">
      <c r="A10" s="4" t="s">
        <v>889</v>
      </c>
      <c r="D10" s="6" t="n">
        <v>8000000</v>
      </c>
    </row>
    <row r="11" spans="1:11">
      <c r="A11" s="4" t="s">
        <v>890</v>
      </c>
      <c r="C11" s="5" t="n">
        <v>5714868</v>
      </c>
      <c r="F11" s="5" t="n">
        <v>5714868</v>
      </c>
      <c r="G11" s="5" t="n">
        <v>3249790</v>
      </c>
    </row>
    <row r="12" spans="1:11">
      <c r="A12" s="4" t="s">
        <v>891</v>
      </c>
    </row>
    <row r="13" spans="1:11">
      <c r="A13" s="3" t="s">
        <v>880</v>
      </c>
    </row>
    <row r="14" spans="1:11">
      <c r="A14" s="4" t="s">
        <v>892</v>
      </c>
      <c r="B14" s="5" t="n">
        <v>13401</v>
      </c>
    </row>
    <row r="15" spans="1:11">
      <c r="A15" s="4" t="s">
        <v>893</v>
      </c>
      <c r="B15" s="7" t="n">
        <v>4.48</v>
      </c>
    </row>
    <row r="16" spans="1:11">
      <c r="A16" s="4" t="s">
        <v>894</v>
      </c>
    </row>
    <row r="17" spans="1:11">
      <c r="A17" s="3" t="s">
        <v>880</v>
      </c>
    </row>
    <row r="18" spans="1:11">
      <c r="A18" s="4" t="s">
        <v>892</v>
      </c>
      <c r="D18" s="5" t="n">
        <v>2179068</v>
      </c>
    </row>
    <row r="19" spans="1:11">
      <c r="A19" s="4" t="s">
        <v>893</v>
      </c>
      <c r="D19" s="7" t="n">
        <v>4.5</v>
      </c>
    </row>
    <row r="20" spans="1:11">
      <c r="A20" s="4" t="s">
        <v>895</v>
      </c>
    </row>
    <row r="21" spans="1:11">
      <c r="A21" s="3" t="s">
        <v>880</v>
      </c>
    </row>
    <row r="22" spans="1:11">
      <c r="A22" s="4" t="s">
        <v>892</v>
      </c>
      <c r="D22" s="5" t="n">
        <v>13416</v>
      </c>
    </row>
    <row r="23" spans="1:11">
      <c r="A23" s="4" t="s">
        <v>893</v>
      </c>
      <c r="D23" s="7" t="n">
        <v>4.5</v>
      </c>
    </row>
    <row r="24" spans="1:11">
      <c r="A24" s="4" t="s">
        <v>826</v>
      </c>
    </row>
    <row r="25" spans="1:11">
      <c r="A25" s="3" t="s">
        <v>880</v>
      </c>
    </row>
    <row r="26" spans="1:11">
      <c r="A26" s="4" t="s">
        <v>896</v>
      </c>
      <c r="E26" s="5" t="n">
        <v>750000</v>
      </c>
    </row>
    <row r="27" spans="1:11">
      <c r="A27" s="4" t="s">
        <v>156</v>
      </c>
    </row>
    <row r="28" spans="1:11">
      <c r="A28" s="3" t="s">
        <v>880</v>
      </c>
    </row>
    <row r="29" spans="1:11">
      <c r="A29" s="4" t="s">
        <v>892</v>
      </c>
      <c r="E29" s="5" t="n">
        <v>557805</v>
      </c>
      <c r="F29" s="5" t="n">
        <v>2463850</v>
      </c>
      <c r="G29" s="5" t="n">
        <v>1034210</v>
      </c>
    </row>
    <row r="30" spans="1:11">
      <c r="A30" s="4" t="s">
        <v>893</v>
      </c>
      <c r="C30" s="7" t="n">
        <v>3.35</v>
      </c>
      <c r="E30" s="7" t="n">
        <v>3.25</v>
      </c>
      <c r="F30" s="7" t="n">
        <v>4.39</v>
      </c>
      <c r="G30" s="7" t="n">
        <v>3.1</v>
      </c>
    </row>
    <row r="31" spans="1:11">
      <c r="A31" s="4" t="s">
        <v>888</v>
      </c>
      <c r="E31" s="6" t="n">
        <v>1812866</v>
      </c>
    </row>
    <row r="32" spans="1:11">
      <c r="A32" s="4" t="s">
        <v>890</v>
      </c>
      <c r="C32" s="5" t="n">
        <v>5713171</v>
      </c>
      <c r="F32" s="5" t="n">
        <v>57131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78</v>
      </c>
    </row>
    <row r="4" spans="1:2">
      <c r="A4" s="4" t="s">
        <v>130</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7:21Z</dcterms:created>
  <dcterms:modified xmlns:dcterms="http://purl.org/dc/terms/" xmlns:xsi="http://www.w3.org/2001/XMLSchema-instance" xsi:type="dcterms:W3CDTF">2017-02-28T17:27:21Z</dcterms:modified>
</cp:coreProperties>
</file>